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Revenue Recognition" sheetId="7" r:id="rId7"/>
    <s:sheet name="Earnings Per Share" sheetId="8" r:id="rId8"/>
    <s:sheet name="Finance Receivables" sheetId="9" r:id="rId9"/>
    <s:sheet name="Line of Credit" sheetId="10" r:id="rId10"/>
    <s:sheet name="Interest Rate Swap Agreements" sheetId="11" r:id="rId11"/>
    <s:sheet name="Income Taxes" sheetId="12" r:id="rId12"/>
    <s:sheet name="Fair Value Disclosures" sheetId="13" r:id="rId13"/>
    <s:sheet name="Contingencies" sheetId="14" r:id="rId14"/>
    <s:sheet name="Recently Issued Accounting Stan" sheetId="15" r:id="rId15"/>
    <s:sheet name="Accounting Policies (Policies)" sheetId="16" r:id="rId16"/>
    <s:sheet name="Earnings Per Share (Tables)" sheetId="17" r:id="rId17"/>
    <s:sheet name="Finance Receivables (Tables)" sheetId="18" r:id="rId18"/>
    <s:sheet name="Interest Rate Swap Agreements (" sheetId="19" r:id="rId19"/>
    <s:sheet name="Fair Value Disclosures (Tables)" sheetId="20" r:id="rId20"/>
    <s:sheet name="Revenue Recognition (Detail Tex" sheetId="21" r:id="rId21"/>
    <s:sheet name="Earnings Per Share - Basic and " sheetId="22" r:id="rId22"/>
    <s:sheet name="Earnings Per Share (Detail Text" sheetId="23" r:id="rId23"/>
    <s:sheet name="Finance Receivables - Finance r" sheetId="24" r:id="rId24"/>
    <s:sheet name="Finance Receivables - Selected " sheetId="25" r:id="rId25"/>
    <s:sheet name="Finance Receivables - Summary o" sheetId="26" r:id="rId26"/>
    <s:sheet name="Finance Receivables - Reconcili" sheetId="27" r:id="rId27"/>
    <s:sheet name="Finance Receivables - Assessmen" sheetId="28" r:id="rId28"/>
    <s:sheet name="Finance Receivables - Informati" sheetId="29" r:id="rId29"/>
    <s:sheet name="Finance Receivables (Detail Tex" sheetId="30" r:id="rId30"/>
    <s:sheet name="Line of Credit (Detail Textuals" sheetId="31" r:id="rId31"/>
    <s:sheet name="Interest Rate Swap Agreements -" sheetId="32" r:id="rId32"/>
    <s:sheet name="Interest Rate Swap Agreements33" sheetId="33" r:id="rId33"/>
    <s:sheet name="Interest Rate Swap Agreements34" sheetId="34" r:id="rId34"/>
    <s:sheet name="Income Taxes (Detail Textuals)" sheetId="35" r:id="rId35"/>
    <s:sheet name="Fair Value Disclosures - Assets" sheetId="36" r:id="rId36"/>
    <s:sheet name="Fair Value Disclosures - Summar" sheetId="37" r:id="rId37"/>
    <s:sheet name="Fair Value Disclosures (Detail " sheetId="38" r:id="rId38"/>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Sep. 30, 2016</t>
  </si>
  <si>
    <t>Nov. 01, 2016</t>
  </si>
  <si>
    <t>Document and Entity Information [Abstract]</t>
  </si>
  <si>
    <t>Entity Registrant Name</t>
  </si>
  <si>
    <t>NICHOLAS FINANCIAL INC</t>
  </si>
  <si>
    <t>Entity Central Index Key</t>
  </si>
  <si>
    <t>Trading Symbol</t>
  </si>
  <si>
    <t>nick</t>
  </si>
  <si>
    <t>Current Fiscal Year End Date</t>
  </si>
  <si>
    <t>--03-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2</t>
  </si>
  <si>
    <t>Consolidated Balance Sheets - USD ($) $ in Thousands</t>
  </si>
  <si>
    <t>Mar. 31, 2016</t>
  </si>
  <si>
    <t>Assets</t>
  </si>
  <si>
    <t>Cash</t>
  </si>
  <si>
    <t>Finance receivables, net</t>
  </si>
  <si>
    <t>Assets held for resale</t>
  </si>
  <si>
    <t>Income taxes receivable</t>
  </si>
  <si>
    <t>Prepaid expenses and other assets</t>
  </si>
  <si>
    <t>Property and equipment, net</t>
  </si>
  <si>
    <t>Deferred income taxes</t>
  </si>
  <si>
    <t>Total assets</t>
  </si>
  <si>
    <t>Liabilities and shareholders' equity</t>
  </si>
  <si>
    <t>Line of credit</t>
  </si>
  <si>
    <t>Drafts payable</t>
  </si>
  <si>
    <t>Interest rate swap agreements</t>
  </si>
  <si>
    <t>Accounts payable and accrued expenses</t>
  </si>
  <si>
    <t>Deferred revenues</t>
  </si>
  <si>
    <t>Total liabilities</t>
  </si>
  <si>
    <t>Shareholders' equity</t>
  </si>
  <si>
    <t>Preferred stock, no par: 5,000 shares authorized; none issued</t>
  </si>
  <si>
    <t xml:space="preserve"> </t>
  </si>
  <si>
    <t>Common stock, no par: 50,000 shares authorized; 12,492 and 12,466 shares issued, respectively; and 7,779 and 7,753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5</t>
  </si>
  <si>
    <t>Income Statement [Abstract]</t>
  </si>
  <si>
    <t>Interest and fee income on finance receivables</t>
  </si>
  <si>
    <t>Expenses:</t>
  </si>
  <si>
    <t>Marketing</t>
  </si>
  <si>
    <t>Salaries and employee benefits</t>
  </si>
  <si>
    <t>Professional Fees</t>
  </si>
  <si>
    <t>Administrative</t>
  </si>
  <si>
    <t>Provision for credit losses</t>
  </si>
  <si>
    <t>Depreciation</t>
  </si>
  <si>
    <t>Interest expense</t>
  </si>
  <si>
    <t>Change in fair value of interest rate swap agreements</t>
  </si>
  <si>
    <t>Total expenses</t>
  </si>
  <si>
    <t>Operating income before income taxes</t>
  </si>
  <si>
    <t>Income tax expense</t>
  </si>
  <si>
    <t>Net income</t>
  </si>
  <si>
    <t>Earnings per share:</t>
  </si>
  <si>
    <t>Basic (in dollars per share)</t>
  </si>
  <si>
    <t>Diluted (in dollars per share)</t>
  </si>
  <si>
    <t>Consolidated Statements of Cash Flows (Unaudited) - USD ($) $ in Thousands</t>
  </si>
  <si>
    <t>Cash flows from operating activities</t>
  </si>
  <si>
    <t>Adjustments to reconcile net income to net cash provided by operating activities:</t>
  </si>
  <si>
    <t>Gain on sale of property and equipment</t>
  </si>
  <si>
    <t>Amortization of dealer discounts</t>
  </si>
  <si>
    <t>Share-based compensation</t>
  </si>
  <si>
    <t>Changes in operating assets and liabilities:</t>
  </si>
  <si>
    <t>Net cash provided by operating activities</t>
  </si>
  <si>
    <t>Cash flows from investing activities</t>
  </si>
  <si>
    <t>Purchase and origination of finance receivables</t>
  </si>
  <si>
    <t>Principal payments received</t>
  </si>
  <si>
    <t>Increase in assets held for resale</t>
  </si>
  <si>
    <t>Purchase of property and equipment</t>
  </si>
  <si>
    <t>Proceeds from sale of property and equipment</t>
  </si>
  <si>
    <t>Net cash used in investing activities</t>
  </si>
  <si>
    <t>Cash flows from financing activities</t>
  </si>
  <si>
    <t>(Decrease) increase on line of credit</t>
  </si>
  <si>
    <t>Change in drafts payable</t>
  </si>
  <si>
    <t>Payment of debt costs</t>
  </si>
  <si>
    <t>Expenses related to prior purchase of treasury shares</t>
  </si>
  <si>
    <t>Proceeds from exercise of stock options</t>
  </si>
  <si>
    <t>Excess tax benefits from share-based compensation</t>
  </si>
  <si>
    <t>Net cash (used) provided by financing activities</t>
  </si>
  <si>
    <t>Net increase (decrease) in cash</t>
  </si>
  <si>
    <t>Cash, beginning of period</t>
  </si>
  <si>
    <t>Cash, end of period</t>
  </si>
  <si>
    <t>Supplemental Disclosure of noncash investing and financing activities:</t>
  </si>
  <si>
    <t>Tax deficiency from share awards</t>
  </si>
  <si>
    <t>Basis of Presentation</t>
  </si>
  <si>
    <t>Organization, Consolidation and Presentation Of Financial Statements [Abstract]</t>
  </si>
  <si>
    <t>1. Basis of Presentation The accompanying consolidated balance sheet as of March 31, 2016,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and with the instructions to Form 10-Q pursuant to the Securities and Exchange Act of 1934, as amended in Article 10 of Regulation S-X. Accordingly, they do not include all of the information and footnote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17. It is suggested that these consolidated financial statements be read in conjunction with the consolidated financial statements and accompanying notes thereto included in the Company’s Annual Report on Form 10-K for the year ended March 31, 2016 as filed with the Securities and Exchange Commission on June 14, 2016. The March 31, 2016 consolidated balance sheet included herein has been derived from the March 31, 2016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t>
  </si>
  <si>
    <t>Deferred Revenue Disclosure [Abstract]</t>
  </si>
  <si>
    <t>2. 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0 days or more or the collateral is repossessed, whichever is earlier. Chapter 13 bankruptcy accounts are accounted for under the cost-recovery method. Interest income on Chapter 13 bankruptcy accounts does not resume until all principal amounts are recovered (see Note 4).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 months ended September 30, 2016 and 2015 was 7.01% and 7.57%, respectively in relation to the total amount financed. The average dealer discount associated with new volume for the six months ended September 30, 2016 and 2015 was 7.08% and 7.55%,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ement insurance coverage, and forced placed automobile insurance. These commissions are amortized over the life of the contract using the interest method. The Company’s net costs for originating Direct Loans are deferred and recognized as an adjustment to the yield and are amortized over the life of the loan using the interest method.</t>
  </si>
  <si>
    <t>Earnings Per Share</t>
  </si>
  <si>
    <t>Earnings Per Share [Abstract]</t>
  </si>
  <si>
    <t xml:space="preserve">3.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Three months ended Six months ended
2016 2015 2016 2015
Numerator:
Net income per consolidated statements of income $ 1,970 $ 3,256 $ 4,873 $ 6,926
Less: Allocation of earnings to participating securities (26 ) — (57 ) —
Net income allocated to common stock 1,944 $ 3,256 4,816 $ 6,926
Basic earnings per share computation:
Net income allocated to common stock $ 1,944 $ 3,256 $ 4,816 $ 6,926
Weighted average common shares outstanding, including shares considered participating securities 7,774 7,622 7,763 7,619
Less: Weighted average participating securities outstanding (102 ) — (91 ) —
Weighted average shares of common stock 7,672 7,622 7,672 7,619
Basic earnings per share $ 0.25 0.43 $ 0.63 0.91
Diluted earnings per share computation:
Net income allocated to common stock $ 1,944 $ 3,256 $ 4,816 $ 6,926
Undistributed earnings re-allocated to participating securities — — — —
Net income allocated to common stock $ 1,944 $ 3,256 $ 4,816 $ 6,926
Weighted average common shares outstanding for basic earnings per share 7,672 7,622 7,672 7,619
Incremental shares from stock options 61 130 61 129
Weighted average shares and dilutive potential common shares 7,733 7,752 7,733 7,748
Diluted earnings per share $ 0.25 $ 0.42 $ 0.62 $ 0.89
Diluted earnings per share do not include the effect of certain stock options as their impact would be anti-dilutive. For the three months ended September 30, 2016 and 2015, potential shares of common stock from stock options totaling 160,000 and 160,217, respectively, were not included in the diluted earnings per share calculation because their effect is anti-dilutive. For the six months ended September 30, 2016 and 2015, potential shares of common stock from stock options totaling 162,486 and 157,623, respectively, were not included in the diluted earnings per share calculation because their effect is anti-dilutive. </t>
  </si>
  <si>
    <t>Finance Receivables</t>
  </si>
  <si>
    <t>Receivables [Abstract]</t>
  </si>
  <si>
    <t xml:space="preserve">4. Finance Receivables Finance receivables consist of automobile finance installment Contracts and Direct Loans and are detailed as follows:
(In thousands)
September 30, March 31,
2016 2016
Finance receivables, gross contract $ 499,814 $ 498,130
Unearned interest (156,360 ) (155,257 )
Finance receivables, net of unearned interest 343,454 342,873
Unearned dealer discounts (17,028 ) (18,023 )
Finance receivables, net of unearned interest and unearned dealer discounts 326,426 324,850
Allowance for credit losses (13,699 ) (13,013 )
Finance receivables, net $ 312,727 $ 311,837
Finance receivables consist of Contracts and Direct Loans, each of which comprises a portfolio segment. The following tables present selected information on the entire portfolio of the Company:
As of September 30,
2016 2015
Contract Portfolio
Weighted APR 22.53 % 22.77 %
Weighted average discount 7.39 % 8.01 %
Weighted average term (months) 57 55
Number of active contracts 37,383 38,124
As of September 30,
2016 2015
Direct Loan Portfolio
Weighted APR 25.72 % 25.81 %
Weighted average term (months) 33 32
Number of active contracts 2,965 3,099 Each portfolio segment consists of smaller balance homogeneous loans which are collectively evaluated for impairment. The following table sets forth a reconciliation of the changes in the allowance for credit losses on Contracts:
Three months ended (In thousands) Six months ended (In thousands)
2016 2015 2016 2015
Balance at beginning of period $ 12,836 $ 11,524 $ 12,265 $ 11,325
Current period provision 8,067 6,079 15,022 10,965
Losses absorbed (8,576 ) (7,347 ) (15,568 ) (12,869 )
Recoveries 598 699 1,206 1,534
Balance at end of period $ 12,925 $ 10,955 $ 12,925 $ 10,955
The Company purchases Contracts from automobile dealers at a negotiated price that is less than the original principal amount being financed by the purchaser of the automobile. The Contracts are predominately for used vehicles. As of September 30, 2016, the average model year of vehicles collateralizing the portfolio was a 2008 vehicle. The Company utilizes a static pool approach to track portfolio performance. If the allowance for credit losses is determined to be inadequate for a static pool, then an additional charge to income through the provision is used to maintain adequate reserves based on management’s evaluation of the risk inherent in the loan portfolio, the composition of the portfolio, and current economic conditions. Such evaluation, considers among other matters, the estimated net realizable value of the underlying collateral, economic conditions, historical loan loss experience, management’s estimate of probable credit losses and other factors that warrant recognition in providing for an adequate allowance for credit losses. The following table sets forth a reconciliation of the changes in the allowance for credit losses on Direct Loans:
Three months ended September 30, (In thousands) Six months ended September 30, (In thousands)
2016 2015 2016 2015
Balance at beginning of period $ 764 $ 755 $ 748 $ 703
Current period provision 77 99 148 202
Losses absorbed (72 ) (81 ) (144 ) (140 )
Recoveries 5 7 22 15
Balance at end of period $ 774 $ 780 $ 774 $ 780
Direct Loans are originated directly between the Company and the consumer. These loans are typically for amounts ranging from $1,000 to $9,000 and are generally secured by a lien on an automobile, watercraft or other permissible tangible personal property. The majority of Direct Loans are originated with current or former customers under the Company’s automobile financing program. The typical Direct Loan represents a significantly better credit risk than our typical Contract due to the customer’s historical payment history with the Company. In deciding whether or not to make a loan, the Company considers the individual’s credit history, job stability, income and impressions created during a personal interview with a Company loan officer. Additionally, because most of Direct Loans made by the Company to date have been made to borrowers under Contracts previously purchased by the Company, the payment history of the borrower under the Contract is a significant factor in making the loan decision. As of September 30, 2016, loans made by the Company pursuant to its Direct Loan program constituted approximately 2% of the aggregate principal amount of the Company’s loan portfolio. Changes in the allowance for credit losses for both Contracts and Direct Loans were driven by current economic conditions and trends over several reporting periods which are useful in estimating future losses and overall portfolio performance. A performing account is defined as an account that is less than 61 days past due. A non-performing account is defined as an account that is contractually delinquent for 61 days or more and the accrual of interest income is suspended. As of September 2016, when an account is 180 days contractually delinquent, the account is written off. This change aligns the Company’s charge-off policy with best practices within the subprime auto financing segment, and had an immaterial impact on losses absorbed and the allowance for credit losses. See Item 2 for more discussion. Prior to September 2016, accounts that were 120 days contractually delinquent were written off. Upon notification of a Chapter 13 bankruptcy, an account is monitored for collection with other Chapter 13 bankruptcy accounts. In the event the debtors balance has been reduced by the bankruptcy court, the Company will record a loss equal to the amount of principal balance reduction. The remaining balance will be reduced as payments are received by the bankruptcy court.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In thousands)
September 30, 2016 September 30, 2015
Contracts Direct Loans Contracts Direct Loans
Performing accounts $ 466,515 $ 10,930 $ 466,911 $ 11,619
Non-performing accounts 17,964 158 8,178 54
Total $ 484,479 $ 11,088 $ 475,089 $ 11,673
Chapter 13 bankruptcy accounts 4,204 44 4,269 33
Finance receivables, gross contract $ 488,683 $ 11,132 $ 479,358 $ 11,706
The following tables present certain information regarding the delinquency rates experienced by the Company with respect to Contracts and under its Direct Loans, excluding Chapter 13 bankruptcy accounts:
(In thousands)
Contracts Gross Balance 31 – 60 days 61 – 90 days Over 90 days Total
September 30, 2016 $ 484,479 $ 29,327 $ 10,654 $ 7,310 $ 47,291
6.05 % 2.20 % 1.51 % 9.76 %
September 30, 2015 $ 475,089 $ 19,746 $ 5,603 $ 2,575 $ 27,924
4.16 % 1.18 % 0.54 % 5.88 %
Direct Loans Gross Balance 31 – 60 days 61 – 90 days Over 90 days Total
September 30, 2016 $ 11,088 $ 296 $ 87 $ 71 $ 454
2.67 % 0.78 % 0.64 % 4.09 %
September 30, 2015 $ 11,673 $ 156 $ 28 $ 26 $ 210
1.34 % 0.24 % 0.22 % 1.80 % </t>
  </si>
  <si>
    <t>Line of Credit</t>
  </si>
  <si>
    <t>Line Of Credit Facility [Abstract]</t>
  </si>
  <si>
    <t>5. Line of Credit The Company has a line of credit facility (the “Line”) up to $225.0 million The pricing of the Line, which expires on January 30, 2018, is 300 basis points above 30-day LIBOR with a 1% floor on LIBOR (4.00% at September 30, 2016 and March 31, 2016). Pledged as collateral for this Line are all of the assets of the Company. The outstanding amount of the Line was $209.0 million and $211.0 million as of September 30, 2016 and March 31, 2016, respectively. The amount available under the Line was $16.0 million and $14.0 million as of September 30, 2016 and March 31, 2016, respectively. The facility requires compliance with certain financial ratios and covenants and satisfaction of specified financial tests, including maintenance of asset quality and performance tests As of September 30, 2016, the Company was in full compliance with all debt covenants.</t>
  </si>
  <si>
    <t>Interest Rate Swap Agreements</t>
  </si>
  <si>
    <t>Derivative Instruments and Hedging Activities Disclosure [Abstract]</t>
  </si>
  <si>
    <t xml:space="preserve">6. Interest Rate Swap Agreements The Company utilizes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 As of the six months ended September 30, 2016 and 2015, no new contracts were initiated and no contracts matured. The Company currently has two interest rate swap agreements. A June 4, 2012 interest rate swap agreement provides for a five-year interest rate swap in which the Company pays a fixed rate of 1% and receives payments from the counterparty on the 1-month LIBOR rate. This interest rate swap agreement had an effective date of June 13, 2012 and a notional amount of $25.0 million. A July 30, 2012 agreement provides for a five-year interest rate swap in which the Company pays a fixed rate of 0.87% and receives payments from the counterparty on the 1-month LIBOR rate. This interest rate swap agreement had an effective date of August 13, 2012 and a notional amount of $25.0 million. The locations and amounts of losses in income are as follows:
Three months ended September 30,
Six months ended September 30,
(In thousands) (In thousands)
2016 2015 2016 2015
Periodic change in fair value of interest rate swap agreements $ (121 ) $ 79 $ (103 ) $ 123
Periodic settlement differentials included in interest expense 55 95 118 189
(Gain) loss recognized in income $ (66 ) $ 174 $ 15 $ 312
Net realized losses from the interest rate swap agreements were recorded in the interest expense line item of the consolidated statements of income. The following table summarizes the average variable rates received and average fixed rates paid under the swap agreements.
Three months ended September 30, Six months ended September 30,
2016 2015 2016 2015
Variable rate received 0.50 % 0.19 % 0.47 % 0.18 %
Fixed rate paid 0.94 % 0.94 % 0.94 % 0.94 % </t>
  </si>
  <si>
    <t>Income Taxes</t>
  </si>
  <si>
    <t>Income Tax Disclosure [Abstract]</t>
  </si>
  <si>
    <t>7. Income Taxes The provision for income taxes decreased to approximately $1.2 million for the three months ended September 30, 2016 from approximately $2.0 million for the three months ended September 30, 2015. The Company’s effective tax rate decreased to 37.61% for the three months ended September 30, 2016 from 38.53% for the three months ended September 30, 2015. The provision for income taxes decreased to approximately $3.0 million for the six months ended September 30, 2016 from approximately $4.3 million for the six months ended September 30, 2015. The Company’s effective tax rate decreased to 38.03% for the six months ended September 30, 2016 from 38.44% for the six months ended September 30, 2015.</t>
  </si>
  <si>
    <t>Fair Value Disclosures</t>
  </si>
  <si>
    <t>Fair Value Disclosures [Abstract]</t>
  </si>
  <si>
    <t>8.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Recorded at Fair Value on a Recurring Basis The Company estimates the fair value of interest rate swap agreements based on the estimated net present value of the future cash flows using a forward interest rate yield curve in effect as of the measurement period, adjusted for nonperformance risk, if any, including a quantitative and qualitative evaluation of both the Company’s credit risk and the counterparty’s credit risk. Accordingly, the Company classifies interest rate swap agreements as Level 2.
Fair Value Measurement Using
Description Level 1 Level 2 Level 3 Fair Value
Interest rate swap agreements:
September 30, 2016 – liabilities: $ — $ (102 ) $ — $ (102 )
March 31, 2016 – liabilities: $ — $ (205 ) $ — $ (205 ) Financial Instruments Not Measured at Fair Value The Company’s financial instruments consist of cash, finance receivables and the Line.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The initial terms of the Direct Loans generally range from 12 to 60 months. In addition, there have been minimal changes in interest rates and purchase discounts related to these types of loans due to the competitive nature of the current market. If liquidated outside of the normal course of business, the amount received may not be the carrying value. Based on current market conditions, any new or renewed credit facility would contain pricing that approximates the Company’s current Line. Based on these market conditions, the fair value of the Line as of September 30, 2016 was estimated to be equal to the book value. The interest rate for the Line is a variable rate based on LIBOR pricing options.
(In thousands) Fair Value Measurement Using
Description Level 1 Level 2 Level 3 Fair Value Carrying
Cash:
September 30, 2016 $ 3,799 $ — $ — $ 3,799 $ 3,799
March 31, 2016 $ 1,849 $ — $ — $ 1,849 $ 1,849
Finance receivables:
September 30, 2016 $ — $ — $ 312,727 $ 312,727 $ 312,727
March 31, 2016 $ — $ — $ 311,837 $ 311,837 $ 311,837
Line of credit:
September 30, 2016 $ — $ 209,000 $ — $ 209,000 $ 209,000
March 31, 2016 $ — $ 211,000 $ — $ 211,000 $ 211,000 Assets and Liabilities Recorded at Fair Value on a Nonrecurring Basis The Company may be required, from time to time, to measure certain assets and liabilities at fair value on a nonrecurring basis. The Company does not have any assets or liabilities measured at fair value on a nonrecurring basis as of September 30, 2016 and March 31, 2016.</t>
  </si>
  <si>
    <t>Contingencies</t>
  </si>
  <si>
    <t>Commitments and Contingencies Disclosure [Abstract]</t>
  </si>
  <si>
    <t>9.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Recently Issued Accounting Standards</t>
  </si>
  <si>
    <t>Accounting Changes and Error Corrections [Abstract]</t>
  </si>
  <si>
    <t>10. Recently Issued Accounting Standards In August 2016, the Financial Accounting Standards Board (“FASB”) issued the Accounting Standards Update (“ASU”) 2016-15 Statement of Cash Flows (Topic 230): Classification of Certain Cash Receipts and Cash Payment. In June 2016, the FASB issued the ASU 2016-13 Financial Instruments—Credit Losses (Topic 326): Measurement of Credit Losses on Financial Instruments In March 2016, the FASB issued the ASU 2016-09, “ Compensation—Stock Compensation (Topic 718): Improvements to Employee Share-Based Payment Accounting,” In February 2016, the FASB issued ASU No. 2016-02, “Leases In January 2016, the FASB issued ASU No. 2016-01, “ Financial Instruments—Recognition and Measurement of Financial Assets and Liabilities In May 2014, the FASB issued ASU No. 2014-09, “ Revenue from Contracts with Customers (Topic 606) The Company does not believe there are any other recently issued accounting standards that have not yet been adopted that will have a material impact on the Company’s consolidated financial statements.</t>
  </si>
  <si>
    <t>Accounting Policies (Policies)</t>
  </si>
  <si>
    <t>Accounting Policies [Abstract]</t>
  </si>
  <si>
    <t>Basis of Presentation The accompanying consolidated balance sheet as of March 31, 2016,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and with the instructions to Form 10-Q pursuant to the Securities and Exchange Act of 1934, as amended in Article 10 of Regulation S-X. Accordingly, they do not include all of the information and footnote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17. It is suggested that these consolidated financial statements be read in conjunction with the consolidated financial statements and accompanying notes thereto included in the Company’s Annual Report on Form 10-K for the year ended March 31, 2016 as filed with the Securities and Exchange Commission on June 14, 2016. The March 31, 2016 consolidated balance sheet included herein has been derived from the March 31, 2016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0 days or more or the collateral is repossessed, whichever is earlier. Chapter 13 bankruptcy accounts are accounted for under the cost-recovery method. Interest income on Chapter 13 bankruptcy accounts does not resume until all principal amounts are recovered (see Note 4). A dealer discount represents the difference between the finance receivable, net of unearned interest,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entire amount of discount is amortized as an adjustment to yield using the interest method over the life of the loan. The average dealer discount associated with new volume for the three months ended September 30, 2016 and 2015 was 7.01% and 7.57%, respectively in relation to the total amount financed. The average dealer discount associated with new volume for the six months ended September 30, 2016 and 2015 was 7.08% and 7.55%, respectively. The amount of future unearned income is computed as the product of the Contract rate, the Contract term and the Contract amount. Deferred revenues consist primarily of commissions received from the sale of ancillary products. These products include automobile warranties, roadside assistance programs, accident and health insurance, credit life insurance, involuntary unemployement insurance coverage, and forced placed automobile insurance. These commissions are amortized over the life of the contract using the interest method. The Company’s net costs for originating Direct Loans are deferred and recognized as an adjustment to the yield and are amortized over the life of the loan using the interest method.</t>
  </si>
  <si>
    <t>Recently Issued Accounting Standards In August 2016, the Financial Accounting Standards Board (“FASB”) issued the Accounting Standards Update (“ASU”) 2016-15 Statement of Cash Flows (Topic 230): Classification of Certain Cash Receipts and Cash Payment. In June 2016, the FASB issued the ASU 2016-13 Financial Instruments—Credit Losses (Topic 326): Measurement of Credit Losses on Financial Instruments In March 2016, the FASB issued the ASU 2016-09, “ Compensation—Stock Compensation (Topic 718): Improvements to Employee Share-Based Payment Accounting,” In February 2016, the FASB issued ASU No. 2016-02, “Leases In January 2016, the FASB issued ASU No. 2016-01, “ Financial Instruments—Recognition and Measurement of Financial Assets and Liabilities In May 2014, the FASB issued ASU No. 2014-09, “ Revenue from Contracts with Customers (Topic 606)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per share</t>
  </si>
  <si>
    <t>Three months ended Six months ended
2016 2015 2016 2015
Numerator:
Net income per consolidated statements of income $ 1,970 $ 3,256 $ 4,873 $ 6,926
Less: Allocation of earnings to participating securities (26 ) — (57 ) —
Net income allocated to common stock 1,944 $ 3,256 4,816 $ 6,926
Basic earnings per share computation:
Net income allocated to common stock $ 1,944 $ 3,256 $ 4,816 $ 6,926
Weighted average common shares outstanding, including shares considered participating securities 7,774 7,622 7,763 7,619
Less: Weighted average participating securities outstanding (102 ) — (91 ) —
Weighted average shares of common stock 7,672 7,622 7,672 7,619
Basic earnings per share $ 0.25 0.43 $ 0.63 0.91
Diluted earnings per share computation:
Net income allocated to common stock $ 1,944 $ 3,256 $ 4,816 $ 6,926
Undistributed earnings re-allocated to participating securities — — — —
Net income allocated to common stock $ 1,944 $ 3,256 $ 4,816 $ 6,926
Weighted average common shares outstanding for basic earnings per share 7,672 7,622 7,672 7,619
Incremental shares from stock options 61 130 61 129
Weighted average shares and dilutive potential common shares 7,733 7,752 7,733 7,748
Diluted earnings per share $ 0.25 $ 0.42 $ 0.62 $ 0.89</t>
  </si>
  <si>
    <t>Finance Receivables (Tables)</t>
  </si>
  <si>
    <t>Accounts, Notes, Loans and Financing Receivable [Line Items]</t>
  </si>
  <si>
    <t>Schedule of finance receivables consisting of automobile finance installment Contracts and Direct Loans</t>
  </si>
  <si>
    <t>(In thousands)
September 30, March 31,
2016 2016
Finance receivables, gross contract $ 499,814 $ 498,130
Unearned interest (156,360 ) (155,257 )
Finance receivables, net of unearned interest 343,454 342,873
Unearned dealer discounts (17,028 ) (18,023 )
Finance receivables, net of unearned interest and unearned dealer discounts 326,426 324,850
Allowance for credit losses (13,699 ) (13,013 )
Finance receivables, net $ 312,727 $ 311,837</t>
  </si>
  <si>
    <t>Schedule of information on the entire portfolio</t>
  </si>
  <si>
    <t>As of September 30,
2016 2015
Contract Portfolio
Weighted APR 22.53 % 22.77 %
Weighted average discount 7.39 % 8.01 %
Weighted average term (months) 57 55
Number of active contracts 37,383 38,124
As of September 30,
2016 2015
Direct Loan Portfolio
Weighted APR 25.72 % 25.81 %
Weighted average term (months) 33 32
Number of active contracts 2,965 3,099</t>
  </si>
  <si>
    <t>Schedule of an assessment of the credit quality by creditworthiness</t>
  </si>
  <si>
    <t>(In thousands)
September 30, 2016 September 30, 2015
Contracts Direct Loans Contracts Direct Loans
Performing accounts $ 466,515 $ 10,930 $ 466,911 $ 11,619
Non-performing accounts 17,964 158 8,178 54
Total $ 484,479 $ 11,088 $ 475,089 $ 11,673
Chapter 13 bankruptcy accounts 4,204 44 4,269 33
Finance receivables, gross contract $ 488,683 $ 11,132 $ 479,358 $ 11,706</t>
  </si>
  <si>
    <t>Schedule of information regarding delinquency rates</t>
  </si>
  <si>
    <t xml:space="preserve">(In thousands)
Contracts Gross Balance Outstanding 31 – 60 days 61 – 90 days Over 90 days Total
September 30, 2016 $ 484,479 $ 29,327 $ 10,654 $ 7,310 $ 47,291
6.05 % 2.20 % 1.51 % 9.76 %
September 30, 2015 $ 475,089 $ 19,746 $ 5,603 $ 2,575 $ 27,924
4.16 % 1.18 % 0.54 % 5.88 %
Direct Loans Gross Balance Outstanding 31 – 60 days 61 – 90 days Over 90 days Total
September 30, 2016 $ 11,088 $ 296 $ 87 $ 71 $ 454
2.67 % 0.78 % 0.64 % 4.09 %
September 30, 2015 $ 11,673 $ 156 $ 28 $ 26 $ 210
1.34 % 0.24 % 0.22 % 1.80 % </t>
  </si>
  <si>
    <t>Contracts</t>
  </si>
  <si>
    <t>Schedule of reconciliation of the changes in the allowance for credit losses</t>
  </si>
  <si>
    <t>Three months ended (In thousands) Six months ended
2016 2015 2016 2015
Balance at beginning of period $ 12,836 $ 11,524 $ 12,265 $ 11,325
Current period provision 8,067 6,079 15,022 10,965
Losses absorbed (8,576 ) (7,347 ) (15,568 ) (12,869 )
Recoveries 598 699 1,206 1,534
Balance at end of period $ 12,925 $ 10,955 $ 12,925 $ 10,955</t>
  </si>
  <si>
    <t>Direct Loans</t>
  </si>
  <si>
    <t>Three months ended September 30, (In thousands) Six months ended September 30, (In thousands)
2016 2015 2016 2015
Balance at beginning of period $ 764 $ 755 $ 748 $ 703
Current period provision 77 99 148 202
Losses absorbed (72 ) (81 ) (144 ) (140 )
Recoveries 5 7 22 15
Balance at end of period $ 774 $ 780 $ 774 $ 780</t>
  </si>
  <si>
    <t>Interest Rate Swap Agreements (Tables)</t>
  </si>
  <si>
    <t>Schedule of locations and amounts of (gains) losses recognized in income</t>
  </si>
  <si>
    <t>Three months ended September 30,
Six months ended September 30,
(In thousands) (In thousands)
2016 2015 2016 2015
Periodic change in fair value of interest rate swap agreements $ (121 ) $ 79 $ (103 ) $ 123
Periodic settlement differentials included in interest expense 55 95 118 189
(Gain) loss recognized in income $ (66 ) $ 174 $ 15 $ 312</t>
  </si>
  <si>
    <t>Schedule of variable rates received and average fixed rates paid under the swap agreements</t>
  </si>
  <si>
    <t xml:space="preserve">Three months ended September 30, Six months ended September 30,
2016 2015 2016 2015
Variable rate received 0.50 % 0.19 % 0.47 % 0.18 %
Fixed rate paid 0.94 % 0.94 % 0.94 % 0.94 % </t>
  </si>
  <si>
    <t>Fair Value Disclosures (Tables)</t>
  </si>
  <si>
    <t>Schedule of assets and liabilities recorded at fair value on a recurring basis</t>
  </si>
  <si>
    <t xml:space="preserve">Fair Value Measurement Using
Description Level 1 Level 2 Level 3 Fair Value
Interest rate swap agreements:
September 30, 2016 – liabilities: $ — $ (102 ) $ — $ (102 )
March 31, 2016 – liabilities: $ — $ (205 ) $ — $ (205 ) </t>
  </si>
  <si>
    <t>Schedule of financial instruments not measured at fair value</t>
  </si>
  <si>
    <t xml:space="preserve">(In thousands) Fair Value Measurement Using
Description Level 1 Level 2 Level 3 Fair Value Carrying
Cash:
September 30, 2016 $ 3,799 $ — $ — $ 3,799 $ 3,799
March 31, 2016 $ 1,849 $ — $ — $ 1,849 $ 1,849
Finance receivables:
September 30, 2016 $ — $ — $ 312,727 $ 312,727 $ 312,727
March 31, 2016 $ — $ — $ 311,837 $ 311,837 $ 311,837
Line of credit:
September 30, 2016 $ — $ 209,000 $ — $ 209,000 $ 209,000
March 31, 2016 $ — $ 211,000 $ — $ 211,000 $ 211,000 </t>
  </si>
  <si>
    <t>Revenue Recognition (Detail Textuals)</t>
  </si>
  <si>
    <t>Interest income accrual on finance receivables suspension condition</t>
  </si>
  <si>
    <t>Accrual of interest income on finance receivables is suspended when a loan enters bankruptcy status, is contractually delinquent for 60 days or more or the collateral is repossessed, whichever is earlier. Chapter 13 bankruptcy accounts are accounted for under the cost-recovery method.</t>
  </si>
  <si>
    <t>Average dealer discount associated with new volume</t>
  </si>
  <si>
    <t>7.01%</t>
  </si>
  <si>
    <t>7.57%</t>
  </si>
  <si>
    <t>7.08%</t>
  </si>
  <si>
    <t>7.55%</t>
  </si>
  <si>
    <t>Earnings Per Share - Basic and diluted earnings per share (Details) - USD ($) $ / shares in Units, shares in Thousands, $ in Thousands</t>
  </si>
  <si>
    <t>Numerator:</t>
  </si>
  <si>
    <t>Net income per consolidated statements of income</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per share (in dollars per share)</t>
  </si>
  <si>
    <t>Diluted earnings per share computation:</t>
  </si>
  <si>
    <t>Undistributed earnings re-allocated to participating securities</t>
  </si>
  <si>
    <t>Weighted average common shares outstanding for basic earnings per share</t>
  </si>
  <si>
    <t>Incremental shares from stock options</t>
  </si>
  <si>
    <t>Weighted average shares and dilutive potential common shares</t>
  </si>
  <si>
    <t>Diluted earnings per share (in dollars per share)</t>
  </si>
  <si>
    <t>Earnings Per Share (Detail Textuals) - shares</t>
  </si>
  <si>
    <t>Stock options</t>
  </si>
  <si>
    <t>Antidilutive Securities Excluded from Computation of Earnings Per Share [Line Items]</t>
  </si>
  <si>
    <t>Potential common stock shares not included in diluted earnings per share calculation</t>
  </si>
  <si>
    <t>Finance Receivables - Finance receivables consist of automobile finance installment Contracts and Direct Loans (Details) - USD ($) $ in Thousands</t>
  </si>
  <si>
    <t>Contracts and Direct Loans</t>
  </si>
  <si>
    <t>Finance receivables, gross contract</t>
  </si>
  <si>
    <t>Unearned interest</t>
  </si>
  <si>
    <t>Finance receivables, net of unearned interest</t>
  </si>
  <si>
    <t>Unearned dealer discounts</t>
  </si>
  <si>
    <t>Finance receivables, net of unearned interest and unearned dealer discounts</t>
  </si>
  <si>
    <t>Allowance for credit losses</t>
  </si>
  <si>
    <t>Finance Receivables - Selected information on entire portfolio of Company(Details 1) - Contract</t>
  </si>
  <si>
    <t>Contract Portfolio</t>
  </si>
  <si>
    <t>Weighted APR</t>
  </si>
  <si>
    <t>22.53%</t>
  </si>
  <si>
    <t>22.77%</t>
  </si>
  <si>
    <t>Weighted Average Discount</t>
  </si>
  <si>
    <t>7.39%</t>
  </si>
  <si>
    <t>8.01%</t>
  </si>
  <si>
    <t>Weighted average term (months)</t>
  </si>
  <si>
    <t>57 months</t>
  </si>
  <si>
    <t>55 months</t>
  </si>
  <si>
    <t>Number of active contracts</t>
  </si>
  <si>
    <t>Direct Loan Portfolio</t>
  </si>
  <si>
    <t>25.72%</t>
  </si>
  <si>
    <t>25.81%</t>
  </si>
  <si>
    <t>33 months</t>
  </si>
  <si>
    <t>32 months</t>
  </si>
  <si>
    <t>Finance Receivables - Summary of reconciliation of changes in allowance for credit losses on contracts (Details 2) - USD ($) $ in Thousands</t>
  </si>
  <si>
    <t>Financing Receivable, Allowance for Credit Losses [Roll Forward]</t>
  </si>
  <si>
    <t>Current period provision</t>
  </si>
  <si>
    <t>Balance at beginning of period</t>
  </si>
  <si>
    <t>Losses absorbed</t>
  </si>
  <si>
    <t>Recoveries</t>
  </si>
  <si>
    <t>Balance at end of period</t>
  </si>
  <si>
    <t>Finance Receivables - Reconciliation of changes in allowance for credit losses on direct loans (Details 3) - USD ($) $ in Thousands</t>
  </si>
  <si>
    <t>Finance Receivables - Assessment of credit quality by creditworthiness (Details 4) - USD ($) $ in Thousands</t>
  </si>
  <si>
    <t>Financing Receivable, Recorded Investment [Line Items]</t>
  </si>
  <si>
    <t>Total</t>
  </si>
  <si>
    <t>Chapter 13 bankruptcy accounts</t>
  </si>
  <si>
    <t>Contracts | Performing accounts</t>
  </si>
  <si>
    <t>Contracts | Non-performing accounts</t>
  </si>
  <si>
    <t>Direct Loan Portfolio | Performing accounts</t>
  </si>
  <si>
    <t>Direct Loan Portfolio | Non-performing accounts</t>
  </si>
  <si>
    <t>Finance Receivables - Information regarding delinquency rates with respect to contracts and direct loans (Details 5) - USD ($) $ in Thousands</t>
  </si>
  <si>
    <t>Financing Receivable, Recorded Investment, Past Due [Line Items]</t>
  </si>
  <si>
    <t>Gross Balance Outstanding</t>
  </si>
  <si>
    <t>Total (in percentage)</t>
  </si>
  <si>
    <t>9.76%</t>
  </si>
  <si>
    <t>5.88%</t>
  </si>
  <si>
    <t>Contracts | 31 - 60 days</t>
  </si>
  <si>
    <t>6.05%</t>
  </si>
  <si>
    <t>4.16%</t>
  </si>
  <si>
    <t>Contracts | 61 - 90 days</t>
  </si>
  <si>
    <t>2.20%</t>
  </si>
  <si>
    <t>1.18%</t>
  </si>
  <si>
    <t>Contracts | Over 90 days</t>
  </si>
  <si>
    <t>1.51%</t>
  </si>
  <si>
    <t>0.54%</t>
  </si>
  <si>
    <t>4.09%</t>
  </si>
  <si>
    <t>1.80%</t>
  </si>
  <si>
    <t>Direct Loans | 31 - 60 days</t>
  </si>
  <si>
    <t>2.67%</t>
  </si>
  <si>
    <t>1.34%</t>
  </si>
  <si>
    <t>Direct Loans | 61 - 90 days</t>
  </si>
  <si>
    <t>0.78%</t>
  </si>
  <si>
    <t>0.24%</t>
  </si>
  <si>
    <t>Direct Loans | Over 90 days</t>
  </si>
  <si>
    <t>0.64%</t>
  </si>
  <si>
    <t>0.22%</t>
  </si>
  <si>
    <t>Finance Receivables (Detail Textuals) - USD ($)</t>
  </si>
  <si>
    <t>Maximum criteria for receivable to be a performing account</t>
  </si>
  <si>
    <t>61 days</t>
  </si>
  <si>
    <t>Minimum criteria for receivable to be a non-performing account</t>
  </si>
  <si>
    <t>61 days or more</t>
  </si>
  <si>
    <t>Criteria for delinquent account written off</t>
  </si>
  <si>
    <t>180 days</t>
  </si>
  <si>
    <t>Percentage of direct loan to aggregate principal amount of loan portfolio</t>
  </si>
  <si>
    <t>2.00%</t>
  </si>
  <si>
    <t>Direct Loans | Minimum</t>
  </si>
  <si>
    <t>Direct Loans | Maximum</t>
  </si>
  <si>
    <t>Line of Credit (Detail Textuals) - USD ($) $ in Thousands</t>
  </si>
  <si>
    <t>Line of Credit Facility [Line Items]</t>
  </si>
  <si>
    <t>Outstanding amount of line of credit facility</t>
  </si>
  <si>
    <t>Line of credit facility</t>
  </si>
  <si>
    <t>Maximum amount of line of credit facility</t>
  </si>
  <si>
    <t>Line of credit facility, basis spread on variable rate (in percent)</t>
  </si>
  <si>
    <t>3.00%</t>
  </si>
  <si>
    <t>Description of variable rate basis</t>
  </si>
  <si>
    <t>30-day LIBOR</t>
  </si>
  <si>
    <t>Line of credit facility, floor rate</t>
  </si>
  <si>
    <t>1.00%</t>
  </si>
  <si>
    <t>Interest rate</t>
  </si>
  <si>
    <t>4.00%</t>
  </si>
  <si>
    <t>Amount available under the line of credit</t>
  </si>
  <si>
    <t>Interest Rate Swap Agreements - Summary of locations and amounts of (gains) losses in income (Details) - USD ($) $ in Thousands</t>
  </si>
  <si>
    <t>Periodic change in fair value of interest rate swap agreements</t>
  </si>
  <si>
    <t>Periodic settlement differentials included in interest expense</t>
  </si>
  <si>
    <t>(Gain) loss recognized in income</t>
  </si>
  <si>
    <t>Interest Rate Swap Agreements - Summary of variable rates received and fixed rates paid under swap (Details 1) - Interest Rate Swap</t>
  </si>
  <si>
    <t>Derivative [Line Items]</t>
  </si>
  <si>
    <t>Variable rate received</t>
  </si>
  <si>
    <t>0.50%</t>
  </si>
  <si>
    <t>0.19%</t>
  </si>
  <si>
    <t>0.47%</t>
  </si>
  <si>
    <t>0.18%</t>
  </si>
  <si>
    <t>Fixed rate paid</t>
  </si>
  <si>
    <t>0.94%</t>
  </si>
  <si>
    <t>Interest Rate Swap Agreements (Detail Textuals) - Interest Rate Swap $ in Millions</t>
  </si>
  <si>
    <t>Jun. 04, 2012USD ($)</t>
  </si>
  <si>
    <t>Jul. 30, 2012USD ($)</t>
  </si>
  <si>
    <t>Sep. 30, 2016Contract</t>
  </si>
  <si>
    <t>Derivatives, Fair Value [Line Items]</t>
  </si>
  <si>
    <t>Number of interest rate swap agreements | Contract</t>
  </si>
  <si>
    <t>Interest rate swap period</t>
  </si>
  <si>
    <t>5 years</t>
  </si>
  <si>
    <t>Fixed interest rate</t>
  </si>
  <si>
    <t>0.87%</t>
  </si>
  <si>
    <t>1-month LIBOR</t>
  </si>
  <si>
    <t>Interest rate swap agreements, effective date</t>
  </si>
  <si>
    <t>Jun. 13,
		2012</t>
  </si>
  <si>
    <t>Aug. 13,
		2012</t>
  </si>
  <si>
    <t>Derivative notional amount | $</t>
  </si>
  <si>
    <t>Income Taxes (Detail Textuals) - USD ($) $ in Thousands</t>
  </si>
  <si>
    <t>Provision for income taxes</t>
  </si>
  <si>
    <t>Effective tax rate</t>
  </si>
  <si>
    <t>37.61%</t>
  </si>
  <si>
    <t>38.53%</t>
  </si>
  <si>
    <t>38.03%</t>
  </si>
  <si>
    <t>38.44%</t>
  </si>
  <si>
    <t>Fair Value Disclosures - Assets and liabilities recorded at fair value on recurring basis (Details) - USD ($) $ in Thousands</t>
  </si>
  <si>
    <t>Fair Value, Assets and Liabilities Measured on Recurring and Nonrecurring Basis [Line Items]</t>
  </si>
  <si>
    <t>Interest rate swap agreements - liabilities</t>
  </si>
  <si>
    <t>Recurring Basis | Level 1</t>
  </si>
  <si>
    <t>Recurring Basis | Level 2</t>
  </si>
  <si>
    <t>Recurring Basis | Level 3</t>
  </si>
  <si>
    <t>Recurring Basis | Fair Value</t>
  </si>
  <si>
    <t>Fair Value Disclosures - Summary of financial instruments not measured at fair value (Details 1) - USD ($) $ in Thousands</t>
  </si>
  <si>
    <t>Fair Value, Balance Sheet Grouping, Financial Statement Captions [Line Items]</t>
  </si>
  <si>
    <t>Finance receivables</t>
  </si>
  <si>
    <t>Fair Value</t>
  </si>
  <si>
    <t>Carrying Value</t>
  </si>
  <si>
    <t>Fair Value Disclosures (Detail Textuals)</t>
  </si>
  <si>
    <t>Contracts | Minimum</t>
  </si>
  <si>
    <t>Financial Instruments Not Measured At Fair Value [Line Items]</t>
  </si>
  <si>
    <t>Initial term of finance receivables</t>
  </si>
  <si>
    <t>12 months</t>
  </si>
  <si>
    <t>Contracts | Maximum</t>
  </si>
  <si>
    <t>72 months</t>
  </si>
  <si>
    <t>60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0045</v>
      </c>
    </row>
    <row spans="1:3" r="6">
      <c t="s" s="4" r="A6">
        <v>8</v>
      </c>
      <c t="s" s="4" r="B6">
        <v>9</v>
      </c>
    </row>
    <row spans="1:3" r="7">
      <c t="s" s="4" r="A7">
        <v>10</v>
      </c>
      <c t="s" s="4" r="B7">
        <v>11</v>
      </c>
    </row>
    <row spans="1:3" r="8">
      <c t="s" s="4" r="A8">
        <v>12</v>
      </c>
      <c t="s" s="4" r="B8">
        <v>13</v>
      </c>
    </row>
    <row spans="1:3" r="9">
      <c t="s" s="4" r="A9">
        <v>14</v>
      </c>
      <c t="n" s="6" r="C9">
        <v>12492339</v>
      </c>
    </row>
    <row spans="1:3" r="10">
      <c t="s" s="4" r="A10">
        <v>15</v>
      </c>
      <c t="s" s="4" r="B10">
        <v>16</v>
      </c>
    </row>
    <row spans="1:3" r="11">
      <c t="s" s="4" r="A11">
        <v>17</v>
      </c>
      <c t="s" s="4" r="B11">
        <v>18</v>
      </c>
    </row>
    <row spans="1:3" r="12">
      <c t="s" s="4" r="A12">
        <v>19</v>
      </c>
      <c t="s" s="4" r="B12">
        <v>20</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39</v>
      </c>
      <c t="s" s="2" r="B1">
        <v>1</v>
      </c>
    </row>
    <row spans="1:2" r="2">
      <c t="s" s="2" r="B2">
        <v>2</v>
      </c>
    </row>
    <row spans="1:2" r="3">
      <c t="s" s="3" r="A3">
        <v>140</v>
      </c>
    </row>
    <row spans="1:2" r="4">
      <c t="s" s="4" r="A4">
        <v>109</v>
      </c>
      <c t="s" s="4" r="B4">
        <v>141</v>
      </c>
    </row>
    <row spans="1:2" r="5">
      <c t="s" s="4" r="A5">
        <v>112</v>
      </c>
      <c t="s" s="4" r="B5">
        <v>142</v>
      </c>
    </row>
    <row spans="1:2" r="6">
      <c t="s" s="4" r="A6">
        <v>136</v>
      </c>
      <c t="s" s="4" r="B6">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4</v>
      </c>
      <c t="s" s="2" r="B1">
        <v>1</v>
      </c>
    </row>
    <row spans="1:2" r="2">
      <c t="s" s="2" r="B2">
        <v>2</v>
      </c>
    </row>
    <row spans="1:2" r="3">
      <c t="s" s="3" r="A3">
        <v>116</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row spans="1:2" r="6">
      <c t="s" s="4" r="A6">
        <v>153</v>
      </c>
      <c t="s" s="4" r="B6">
        <v>154</v>
      </c>
    </row>
    <row spans="1:2" r="7">
      <c t="s" s="4" r="A7">
        <v>155</v>
      </c>
      <c t="s" s="4" r="B7">
        <v>156</v>
      </c>
    </row>
    <row spans="1:2" r="8">
      <c t="s" s="4" r="A8">
        <v>157</v>
      </c>
    </row>
    <row spans="1:2" r="9">
      <c t="s" s="3" r="A9">
        <v>148</v>
      </c>
    </row>
    <row spans="1:2" r="10">
      <c t="s" s="4" r="A10">
        <v>158</v>
      </c>
      <c t="s" s="4" r="B10">
        <v>159</v>
      </c>
    </row>
    <row spans="1:2" r="11">
      <c t="s" s="4" r="A11">
        <v>160</v>
      </c>
    </row>
    <row spans="1:2" r="12">
      <c t="s" s="3" r="A12">
        <v>148</v>
      </c>
    </row>
    <row spans="1:2" r="13">
      <c t="s" s="4" r="A13">
        <v>158</v>
      </c>
      <c t="s" s="4" r="B1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5</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99</v>
      </c>
      <c t="n" s="7" r="C3">
        <v>1849</v>
      </c>
    </row>
    <row spans="1:3" r="4">
      <c t="s" s="4" r="A4">
        <v>28</v>
      </c>
      <c t="n" s="6" r="B4">
        <v>312727</v>
      </c>
      <c t="n" s="6" r="C4">
        <v>311837</v>
      </c>
    </row>
    <row spans="1:3" r="5">
      <c t="s" s="4" r="A5">
        <v>29</v>
      </c>
      <c t="n" s="6" r="B5">
        <v>2365</v>
      </c>
      <c t="n" s="6" r="C5">
        <v>2148</v>
      </c>
    </row>
    <row spans="1:3" r="6">
      <c t="s" s="4" r="A6">
        <v>30</v>
      </c>
      <c t="n" s="6" r="B6">
        <v>697</v>
      </c>
      <c t="n" s="6" r="C6">
        <v>593</v>
      </c>
    </row>
    <row spans="1:3" r="7">
      <c t="s" s="4" r="A7">
        <v>31</v>
      </c>
      <c t="n" s="6" r="B7">
        <v>804</v>
      </c>
      <c t="n" s="6" r="C7">
        <v>977</v>
      </c>
    </row>
    <row spans="1:3" r="8">
      <c t="s" s="4" r="A8">
        <v>32</v>
      </c>
      <c t="n" s="6" r="B8">
        <v>1623</v>
      </c>
      <c t="n" s="6" r="C8">
        <v>1290</v>
      </c>
    </row>
    <row spans="1:3" r="9">
      <c t="s" s="4" r="A9">
        <v>33</v>
      </c>
      <c t="n" s="6" r="B9">
        <v>6766</v>
      </c>
      <c t="n" s="6" r="C9">
        <v>6615</v>
      </c>
    </row>
    <row spans="1:3" r="10">
      <c t="s" s="4" r="A10">
        <v>34</v>
      </c>
      <c t="n" s="6" r="B10">
        <v>328781</v>
      </c>
      <c t="n" s="6" r="C10">
        <v>325309</v>
      </c>
    </row>
    <row spans="1:3" r="11">
      <c t="s" s="3" r="A11">
        <v>35</v>
      </c>
    </row>
    <row spans="1:3" r="12">
      <c t="s" s="4" r="A12">
        <v>36</v>
      </c>
      <c t="n" s="6" r="B12">
        <v>209000</v>
      </c>
      <c t="n" s="6" r="C12">
        <v>211000</v>
      </c>
    </row>
    <row spans="1:3" r="13">
      <c t="s" s="4" r="A13">
        <v>37</v>
      </c>
      <c t="n" s="6" r="B13">
        <v>2329</v>
      </c>
      <c t="n" s="6" r="C13">
        <v>1499</v>
      </c>
    </row>
    <row spans="1:3" r="14">
      <c t="s" s="4" r="A14">
        <v>38</v>
      </c>
      <c t="n" s="6" r="B14">
        <v>102</v>
      </c>
      <c t="n" s="6" r="C14">
        <v>205</v>
      </c>
    </row>
    <row spans="1:3" r="15">
      <c t="s" s="4" r="A15">
        <v>39</v>
      </c>
      <c t="n" s="6" r="B15">
        <v>5448</v>
      </c>
      <c t="n" s="6" r="C15">
        <v>5839</v>
      </c>
    </row>
    <row spans="1:3" r="16">
      <c t="s" s="4" r="A16">
        <v>40</v>
      </c>
      <c t="n" s="6" r="B16">
        <v>3876</v>
      </c>
      <c t="n" s="6" r="C16">
        <v>3917</v>
      </c>
    </row>
    <row spans="1:3" r="17">
      <c t="s" s="4" r="A17">
        <v>41</v>
      </c>
      <c t="n" s="6" r="B17">
        <v>220755</v>
      </c>
      <c t="n" s="6" r="C17">
        <v>222460</v>
      </c>
    </row>
    <row spans="1:3" r="18">
      <c t="s" s="3" r="A18">
        <v>42</v>
      </c>
    </row>
    <row spans="1:3" r="19">
      <c t="s" s="4" r="A19">
        <v>43</v>
      </c>
      <c t="s" s="4" r="B19">
        <v>44</v>
      </c>
      <c t="s" s="4" r="C19">
        <v>44</v>
      </c>
    </row>
    <row spans="1:3" r="20">
      <c t="s" s="4" r="A20">
        <v>45</v>
      </c>
      <c t="n" s="6" r="B20">
        <v>33591</v>
      </c>
      <c t="n" s="6" r="C20">
        <v>33287</v>
      </c>
    </row>
    <row spans="1:3" r="21">
      <c t="s" s="4" r="A21">
        <v>46</v>
      </c>
      <c t="n" s="6" r="B21">
        <v>-70459</v>
      </c>
      <c t="n" s="6" r="C21">
        <v>-70459</v>
      </c>
    </row>
    <row spans="1:3" r="22">
      <c t="s" s="4" r="A22">
        <v>47</v>
      </c>
      <c t="n" s="6" r="B22">
        <v>144894</v>
      </c>
      <c t="n" s="6" r="C22">
        <v>140021</v>
      </c>
    </row>
    <row spans="1:3" r="23">
      <c t="s" s="4" r="A23">
        <v>48</v>
      </c>
      <c t="n" s="6" r="B23">
        <v>108026</v>
      </c>
      <c t="n" s="6" r="C23">
        <v>102849</v>
      </c>
    </row>
    <row spans="1:3" r="24">
      <c t="s" s="4" r="A24">
        <v>49</v>
      </c>
      <c t="n" s="7" r="B24">
        <v>328781</v>
      </c>
      <c t="n" s="7" r="C24">
        <v>325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7</v>
      </c>
      <c t="s" s="2" r="B1">
        <v>1</v>
      </c>
    </row>
    <row spans="1:2" r="2">
      <c t="s" s="2" r="B2">
        <v>2</v>
      </c>
    </row>
    <row spans="1:2" r="3">
      <c t="s" s="3" r="A3">
        <v>131</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s>
  <sheetData>
    <row spans="1:5" r="1">
      <c t="s" s="1" r="A1">
        <v>172</v>
      </c>
      <c t="s" s="2" r="B1">
        <v>61</v>
      </c>
      <c t="s" s="2" r="D1">
        <v>1</v>
      </c>
    </row>
    <row spans="1:5" r="2">
      <c t="s" s="2" r="B2">
        <v>2</v>
      </c>
      <c t="s" s="2" r="C2">
        <v>62</v>
      </c>
      <c t="s" s="2" r="D2">
        <v>2</v>
      </c>
      <c t="s" s="2" r="E2">
        <v>62</v>
      </c>
    </row>
    <row spans="1:5" r="3">
      <c t="s" s="3" r="A3">
        <v>113</v>
      </c>
    </row>
    <row spans="1:5" r="4">
      <c t="s" s="4" r="A4">
        <v>173</v>
      </c>
      <c t="s" s="4" r="D4">
        <v>174</v>
      </c>
    </row>
    <row spans="1:5" r="5">
      <c t="s" s="4" r="A5">
        <v>175</v>
      </c>
      <c t="s" s="4" r="B5">
        <v>176</v>
      </c>
      <c t="s" s="4" r="C5">
        <v>177</v>
      </c>
      <c t="s" s="4" r="D5">
        <v>178</v>
      </c>
      <c t="s" s="4" r="E5">
        <v>17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61</v>
      </c>
      <c t="s" s="2" r="D1">
        <v>1</v>
      </c>
    </row>
    <row spans="1:5" r="2">
      <c t="s" s="2" r="B2">
        <v>2</v>
      </c>
      <c t="s" s="2" r="C2">
        <v>62</v>
      </c>
      <c t="s" s="2" r="D2">
        <v>2</v>
      </c>
      <c t="s" s="2" r="E2">
        <v>62</v>
      </c>
    </row>
    <row spans="1:5" r="3">
      <c t="s" s="3" r="A3">
        <v>181</v>
      </c>
    </row>
    <row spans="1:5" r="4">
      <c t="s" s="4" r="A4">
        <v>182</v>
      </c>
      <c t="n" s="7" r="B4">
        <v>1970</v>
      </c>
      <c t="n" s="7" r="C4">
        <v>3256</v>
      </c>
      <c t="n" s="7" r="D4">
        <v>4873</v>
      </c>
      <c t="n" s="7" r="E4">
        <v>6926</v>
      </c>
    </row>
    <row spans="1:5" r="5">
      <c t="s" s="4" r="A5">
        <v>183</v>
      </c>
      <c t="n" s="6" r="B5">
        <v>-26</v>
      </c>
      <c t="s" s="4" r="C5">
        <v>44</v>
      </c>
      <c t="n" s="6" r="D5">
        <v>-57</v>
      </c>
      <c t="s" s="4" r="E5">
        <v>44</v>
      </c>
    </row>
    <row spans="1:5" r="6">
      <c t="s" s="4" r="A6">
        <v>184</v>
      </c>
      <c t="n" s="6" r="B6">
        <v>1944</v>
      </c>
      <c t="n" s="6" r="C6">
        <v>3256</v>
      </c>
      <c t="n" s="6" r="D6">
        <v>4816</v>
      </c>
      <c t="n" s="6" r="E6">
        <v>6926</v>
      </c>
    </row>
    <row spans="1:5" r="7">
      <c t="s" s="3" r="A7">
        <v>185</v>
      </c>
    </row>
    <row spans="1:5" r="8">
      <c t="s" s="4" r="A8">
        <v>184</v>
      </c>
      <c t="n" s="7" r="B8">
        <v>1944</v>
      </c>
      <c t="n" s="7" r="C8">
        <v>3256</v>
      </c>
      <c t="n" s="7" r="D8">
        <v>4816</v>
      </c>
      <c t="n" s="7" r="E8">
        <v>6926</v>
      </c>
    </row>
    <row spans="1:5" r="9">
      <c t="s" s="4" r="A9">
        <v>186</v>
      </c>
      <c t="n" s="6" r="B9">
        <v>7774</v>
      </c>
      <c t="n" s="6" r="C9">
        <v>7622</v>
      </c>
      <c t="n" s="6" r="D9">
        <v>7763</v>
      </c>
      <c t="n" s="6" r="E9">
        <v>7619</v>
      </c>
    </row>
    <row spans="1:5" r="10">
      <c t="s" s="4" r="A10">
        <v>187</v>
      </c>
      <c t="n" s="6" r="B10">
        <v>-102</v>
      </c>
      <c t="s" s="4" r="C10">
        <v>44</v>
      </c>
      <c t="n" s="6" r="D10">
        <v>-91</v>
      </c>
      <c t="s" s="4" r="E10">
        <v>44</v>
      </c>
    </row>
    <row spans="1:5" r="11">
      <c t="s" s="4" r="A11">
        <v>188</v>
      </c>
      <c t="n" s="6" r="B11">
        <v>7672</v>
      </c>
      <c t="n" s="6" r="C11">
        <v>7622</v>
      </c>
      <c t="n" s="6" r="D11">
        <v>7672</v>
      </c>
      <c t="n" s="6" r="E11">
        <v>7619</v>
      </c>
    </row>
    <row spans="1:5" r="12">
      <c t="s" s="4" r="A12">
        <v>189</v>
      </c>
      <c t="n" s="8" r="B12">
        <v>0.25</v>
      </c>
      <c t="n" s="8" r="C12">
        <v>0.43</v>
      </c>
      <c t="n" s="8" r="D12">
        <v>0.63</v>
      </c>
      <c t="n" s="8" r="E12">
        <v>0.91</v>
      </c>
    </row>
    <row spans="1:5" r="13">
      <c t="s" s="3" r="A13">
        <v>190</v>
      </c>
    </row>
    <row spans="1:5" r="14">
      <c t="s" s="4" r="A14">
        <v>184</v>
      </c>
      <c t="n" s="7" r="B14">
        <v>1944</v>
      </c>
      <c t="n" s="7" r="C14">
        <v>3256</v>
      </c>
      <c t="n" s="7" r="D14">
        <v>4816</v>
      </c>
      <c t="n" s="7" r="E14">
        <v>6926</v>
      </c>
    </row>
    <row spans="1:5" r="15">
      <c t="s" s="4" r="A15">
        <v>191</v>
      </c>
      <c t="s" s="4" r="B15">
        <v>44</v>
      </c>
      <c t="s" s="4" r="C15">
        <v>44</v>
      </c>
      <c t="s" s="4" r="D15">
        <v>44</v>
      </c>
      <c t="s" s="4" r="E15">
        <v>44</v>
      </c>
    </row>
    <row spans="1:5" r="16">
      <c t="s" s="4" r="A16">
        <v>184</v>
      </c>
      <c t="n" s="7" r="B16">
        <v>1944</v>
      </c>
      <c t="n" s="7" r="C16">
        <v>3256</v>
      </c>
      <c t="n" s="7" r="D16">
        <v>4816</v>
      </c>
      <c t="n" s="7" r="E16">
        <v>6926</v>
      </c>
    </row>
    <row spans="1:5" r="17">
      <c t="s" s="4" r="A17">
        <v>192</v>
      </c>
      <c t="n" s="6" r="B17">
        <v>7672</v>
      </c>
      <c t="n" s="6" r="C17">
        <v>7622</v>
      </c>
      <c t="n" s="6" r="D17">
        <v>7672</v>
      </c>
      <c t="n" s="6" r="E17">
        <v>7619</v>
      </c>
    </row>
    <row spans="1:5" r="18">
      <c t="s" s="4" r="A18">
        <v>193</v>
      </c>
      <c t="n" s="6" r="B18">
        <v>61</v>
      </c>
      <c t="n" s="6" r="C18">
        <v>130</v>
      </c>
      <c t="n" s="6" r="D18">
        <v>61</v>
      </c>
      <c t="n" s="6" r="E18">
        <v>129</v>
      </c>
    </row>
    <row spans="1:5" r="19">
      <c t="s" s="4" r="A19">
        <v>194</v>
      </c>
      <c t="n" s="6" r="B19">
        <v>7733</v>
      </c>
      <c t="n" s="6" r="C19">
        <v>7752</v>
      </c>
      <c t="n" s="6" r="D19">
        <v>7733</v>
      </c>
      <c t="n" s="6" r="E19">
        <v>7748</v>
      </c>
    </row>
    <row spans="1:5" r="20">
      <c t="s" s="4" r="A20">
        <v>195</v>
      </c>
      <c t="n" s="8" r="B20">
        <v>0.25</v>
      </c>
      <c t="n" s="8" r="C20">
        <v>0.42</v>
      </c>
      <c t="n" s="8" r="D20">
        <v>0.62</v>
      </c>
      <c t="n" s="8" r="E20">
        <v>0.8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61</v>
      </c>
      <c t="s" s="2" r="D1">
        <v>1</v>
      </c>
    </row>
    <row spans="1:5" r="2">
      <c t="s" s="2" r="B2">
        <v>2</v>
      </c>
      <c t="s" s="2" r="C2">
        <v>62</v>
      </c>
      <c t="s" s="2" r="D2">
        <v>2</v>
      </c>
      <c t="s" s="2" r="E2">
        <v>62</v>
      </c>
    </row>
    <row spans="1:5" r="3">
      <c t="s" s="4" r="A3">
        <v>197</v>
      </c>
    </row>
    <row spans="1:5" r="4">
      <c t="s" s="3" r="A4">
        <v>198</v>
      </c>
    </row>
    <row spans="1:5" r="5">
      <c t="s" s="4" r="A5">
        <v>199</v>
      </c>
      <c t="n" s="6" r="B5">
        <v>160000</v>
      </c>
      <c t="n" s="6" r="C5">
        <v>160217</v>
      </c>
      <c t="n" s="6" r="D5">
        <v>162486</v>
      </c>
      <c t="n" s="6" r="E5">
        <v>1576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5</v>
      </c>
    </row>
    <row spans="1:3" r="2">
      <c t="s" s="3" r="A2">
        <v>148</v>
      </c>
    </row>
    <row spans="1:3" r="3">
      <c t="s" s="4" r="A3">
        <v>28</v>
      </c>
      <c t="n" s="7" r="B3">
        <v>312727</v>
      </c>
      <c t="n" s="7" r="C3">
        <v>311837</v>
      </c>
    </row>
    <row spans="1:3" r="4">
      <c t="s" s="4" r="A4">
        <v>201</v>
      </c>
    </row>
    <row spans="1:3" r="5">
      <c t="s" s="3" r="A5">
        <v>148</v>
      </c>
    </row>
    <row spans="1:3" r="6">
      <c t="s" s="4" r="A6">
        <v>202</v>
      </c>
      <c t="n" s="6" r="B6">
        <v>499814</v>
      </c>
      <c t="n" s="6" r="C6">
        <v>498130</v>
      </c>
    </row>
    <row spans="1:3" r="7">
      <c t="s" s="4" r="A7">
        <v>203</v>
      </c>
      <c t="n" s="6" r="B7">
        <v>-156360</v>
      </c>
      <c t="n" s="6" r="C7">
        <v>-155257</v>
      </c>
    </row>
    <row spans="1:3" r="8">
      <c t="s" s="4" r="A8">
        <v>204</v>
      </c>
      <c t="n" s="6" r="B8">
        <v>343454</v>
      </c>
      <c t="n" s="6" r="C8">
        <v>342873</v>
      </c>
    </row>
    <row spans="1:3" r="9">
      <c t="s" s="4" r="A9">
        <v>205</v>
      </c>
      <c t="n" s="6" r="B9">
        <v>-17028</v>
      </c>
      <c t="n" s="6" r="C9">
        <v>-18023</v>
      </c>
    </row>
    <row spans="1:3" r="10">
      <c t="s" s="4" r="A10">
        <v>206</v>
      </c>
      <c t="n" s="6" r="B10">
        <v>326426</v>
      </c>
      <c t="n" s="6" r="C10">
        <v>324850</v>
      </c>
    </row>
    <row spans="1:3" r="11">
      <c t="s" s="4" r="A11">
        <v>207</v>
      </c>
      <c t="n" s="6" r="B11">
        <v>-13699</v>
      </c>
      <c t="n" s="6" r="C11">
        <v>-13013</v>
      </c>
    </row>
    <row spans="1:3" r="12">
      <c t="s" s="4" r="A12">
        <v>28</v>
      </c>
      <c t="n" s="7" r="B12">
        <v>312727</v>
      </c>
      <c t="n" s="7" r="C12">
        <v>3118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62</v>
      </c>
    </row>
    <row spans="1:3" r="3">
      <c t="s" s="4" r="A3">
        <v>209</v>
      </c>
    </row>
    <row spans="1:3" r="4">
      <c t="s" s="3" r="A4">
        <v>148</v>
      </c>
    </row>
    <row spans="1:3" r="5">
      <c t="s" s="4" r="A5">
        <v>210</v>
      </c>
      <c t="s" s="4" r="B5">
        <v>211</v>
      </c>
      <c t="s" s="4" r="C5">
        <v>212</v>
      </c>
    </row>
    <row spans="1:3" r="6">
      <c t="s" s="4" r="A6">
        <v>213</v>
      </c>
      <c t="s" s="4" r="B6">
        <v>214</v>
      </c>
      <c t="s" s="4" r="C6">
        <v>215</v>
      </c>
    </row>
    <row spans="1:3" r="7">
      <c t="s" s="4" r="A7">
        <v>216</v>
      </c>
      <c t="s" s="4" r="B7">
        <v>217</v>
      </c>
      <c t="s" s="4" r="C7">
        <v>218</v>
      </c>
    </row>
    <row spans="1:3" r="8">
      <c t="s" s="4" r="A8">
        <v>219</v>
      </c>
      <c t="n" s="6" r="B8">
        <v>37383</v>
      </c>
      <c t="n" s="6" r="C8">
        <v>38124</v>
      </c>
    </row>
    <row spans="1:3" r="9">
      <c t="s" s="4" r="A9">
        <v>220</v>
      </c>
    </row>
    <row spans="1:3" r="10">
      <c t="s" s="3" r="A10">
        <v>148</v>
      </c>
    </row>
    <row spans="1:3" r="11">
      <c t="s" s="4" r="A11">
        <v>210</v>
      </c>
      <c t="s" s="4" r="B11">
        <v>221</v>
      </c>
      <c t="s" s="4" r="C11">
        <v>222</v>
      </c>
    </row>
    <row spans="1:3" r="12">
      <c t="s" s="4" r="A12">
        <v>216</v>
      </c>
      <c t="s" s="4" r="B12">
        <v>223</v>
      </c>
      <c t="s" s="4" r="C12">
        <v>224</v>
      </c>
    </row>
    <row spans="1:3" r="13">
      <c t="s" s="4" r="A13">
        <v>219</v>
      </c>
      <c t="n" s="6" r="B13">
        <v>2965</v>
      </c>
      <c t="n" s="6" r="C13">
        <v>30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61</v>
      </c>
      <c t="s" s="2" r="D1">
        <v>1</v>
      </c>
    </row>
    <row spans="1:5" r="2">
      <c t="s" s="2" r="B2">
        <v>2</v>
      </c>
      <c t="s" s="2" r="C2">
        <v>62</v>
      </c>
      <c t="s" s="2" r="D2">
        <v>2</v>
      </c>
      <c t="s" s="2" r="E2">
        <v>62</v>
      </c>
    </row>
    <row spans="1:5" r="3">
      <c t="s" s="3" r="A3">
        <v>226</v>
      </c>
    </row>
    <row spans="1:5" r="4">
      <c t="s" s="4" r="A4">
        <v>227</v>
      </c>
      <c t="n" s="7" r="B4">
        <v>8144</v>
      </c>
      <c t="n" s="7" r="C4">
        <v>6178</v>
      </c>
      <c t="n" s="7" r="D4">
        <v>15170</v>
      </c>
      <c t="n" s="7" r="E4">
        <v>11167</v>
      </c>
    </row>
    <row spans="1:5" r="5">
      <c t="s" s="4" r="A5">
        <v>157</v>
      </c>
    </row>
    <row spans="1:5" r="6">
      <c t="s" s="3" r="A6">
        <v>226</v>
      </c>
    </row>
    <row spans="1:5" r="7">
      <c t="s" s="4" r="A7">
        <v>228</v>
      </c>
      <c t="n" s="6" r="B7">
        <v>12836</v>
      </c>
      <c t="n" s="6" r="C7">
        <v>11524</v>
      </c>
      <c t="n" s="6" r="D7">
        <v>12265</v>
      </c>
      <c t="n" s="6" r="E7">
        <v>11325</v>
      </c>
    </row>
    <row spans="1:5" r="8">
      <c t="s" s="4" r="A8">
        <v>227</v>
      </c>
      <c t="n" s="6" r="B8">
        <v>8067</v>
      </c>
      <c t="n" s="6" r="C8">
        <v>6079</v>
      </c>
      <c t="n" s="6" r="D8">
        <v>15022</v>
      </c>
      <c t="n" s="6" r="E8">
        <v>10965</v>
      </c>
    </row>
    <row spans="1:5" r="9">
      <c t="s" s="4" r="A9">
        <v>229</v>
      </c>
      <c t="n" s="6" r="B9">
        <v>-8576</v>
      </c>
      <c t="n" s="6" r="C9">
        <v>-7347</v>
      </c>
      <c t="n" s="6" r="D9">
        <v>-15568</v>
      </c>
      <c t="n" s="6" r="E9">
        <v>-12869</v>
      </c>
    </row>
    <row spans="1:5" r="10">
      <c t="s" s="4" r="A10">
        <v>230</v>
      </c>
      <c t="n" s="6" r="B10">
        <v>598</v>
      </c>
      <c t="n" s="6" r="C10">
        <v>699</v>
      </c>
      <c t="n" s="6" r="D10">
        <v>1206</v>
      </c>
      <c t="n" s="6" r="E10">
        <v>1534</v>
      </c>
    </row>
    <row spans="1:5" r="11">
      <c t="s" s="4" r="A11">
        <v>231</v>
      </c>
      <c t="n" s="7" r="B11">
        <v>12925</v>
      </c>
      <c t="n" s="7" r="C11">
        <v>10955</v>
      </c>
      <c t="n" s="7" r="D11">
        <v>12925</v>
      </c>
      <c t="n" s="7" r="E11">
        <v>109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61</v>
      </c>
      <c t="s" s="2" r="D1">
        <v>1</v>
      </c>
    </row>
    <row spans="1:5" r="2">
      <c t="s" s="2" r="B2">
        <v>2</v>
      </c>
      <c t="s" s="2" r="C2">
        <v>62</v>
      </c>
      <c t="s" s="2" r="D2">
        <v>2</v>
      </c>
      <c t="s" s="2" r="E2">
        <v>62</v>
      </c>
    </row>
    <row spans="1:5" r="3">
      <c t="s" s="3" r="A3">
        <v>226</v>
      </c>
    </row>
    <row spans="1:5" r="4">
      <c t="s" s="4" r="A4">
        <v>227</v>
      </c>
      <c t="n" s="7" r="B4">
        <v>8144</v>
      </c>
      <c t="n" s="7" r="C4">
        <v>6178</v>
      </c>
      <c t="n" s="7" r="D4">
        <v>15170</v>
      </c>
      <c t="n" s="7" r="E4">
        <v>11167</v>
      </c>
    </row>
    <row spans="1:5" r="5">
      <c t="s" s="4" r="A5">
        <v>160</v>
      </c>
    </row>
    <row spans="1:5" r="6">
      <c t="s" s="3" r="A6">
        <v>226</v>
      </c>
    </row>
    <row spans="1:5" r="7">
      <c t="s" s="4" r="A7">
        <v>228</v>
      </c>
      <c t="n" s="6" r="B7">
        <v>764</v>
      </c>
      <c t="n" s="6" r="C7">
        <v>755</v>
      </c>
      <c t="n" s="6" r="D7">
        <v>748</v>
      </c>
      <c t="n" s="6" r="E7">
        <v>703</v>
      </c>
    </row>
    <row spans="1:5" r="8">
      <c t="s" s="4" r="A8">
        <v>227</v>
      </c>
      <c t="n" s="6" r="B8">
        <v>77</v>
      </c>
      <c t="n" s="6" r="C8">
        <v>99</v>
      </c>
      <c t="n" s="6" r="D8">
        <v>148</v>
      </c>
      <c t="n" s="6" r="E8">
        <v>202</v>
      </c>
    </row>
    <row spans="1:5" r="9">
      <c t="s" s="4" r="A9">
        <v>229</v>
      </c>
      <c t="n" s="6" r="B9">
        <v>-72</v>
      </c>
      <c t="n" s="6" r="C9">
        <v>-81</v>
      </c>
      <c t="n" s="6" r="D9">
        <v>-144</v>
      </c>
      <c t="n" s="6" r="E9">
        <v>-140</v>
      </c>
    </row>
    <row spans="1:5" r="10">
      <c t="s" s="4" r="A10">
        <v>230</v>
      </c>
      <c t="n" s="6" r="B10">
        <v>5</v>
      </c>
      <c t="n" s="6" r="C10">
        <v>7</v>
      </c>
      <c t="n" s="6" r="D10">
        <v>22</v>
      </c>
      <c t="n" s="6" r="E10">
        <v>15</v>
      </c>
    </row>
    <row spans="1:5" r="11">
      <c t="s" s="4" r="A11">
        <v>231</v>
      </c>
      <c t="n" s="7" r="B11">
        <v>774</v>
      </c>
      <c t="n" s="7" r="C11">
        <v>780</v>
      </c>
      <c t="n" s="7" r="D11">
        <v>774</v>
      </c>
      <c t="n" s="7" r="E11">
        <v>7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62</v>
      </c>
    </row>
    <row spans="1:3" r="2">
      <c t="s" s="4" r="A2">
        <v>157</v>
      </c>
    </row>
    <row spans="1:3" r="3">
      <c t="s" s="3" r="A3">
        <v>234</v>
      </c>
    </row>
    <row spans="1:3" r="4">
      <c t="s" s="4" r="A4">
        <v>235</v>
      </c>
      <c t="n" s="7" r="B4">
        <v>484479</v>
      </c>
      <c t="n" s="7" r="C4">
        <v>475089</v>
      </c>
    </row>
    <row spans="1:3" r="5">
      <c t="s" s="4" r="A5">
        <v>236</v>
      </c>
      <c t="n" s="6" r="B5">
        <v>4204</v>
      </c>
      <c t="n" s="6" r="C5">
        <v>4269</v>
      </c>
    </row>
    <row spans="1:3" r="6">
      <c t="s" s="4" r="A6">
        <v>202</v>
      </c>
      <c t="n" s="6" r="B6">
        <v>488683</v>
      </c>
      <c t="n" s="6" r="C6">
        <v>479358</v>
      </c>
    </row>
    <row spans="1:3" r="7">
      <c t="s" s="4" r="A7">
        <v>237</v>
      </c>
    </row>
    <row spans="1:3" r="8">
      <c t="s" s="3" r="A8">
        <v>234</v>
      </c>
    </row>
    <row spans="1:3" r="9">
      <c t="s" s="4" r="A9">
        <v>235</v>
      </c>
      <c t="n" s="6" r="B9">
        <v>466515</v>
      </c>
      <c t="n" s="6" r="C9">
        <v>466911</v>
      </c>
    </row>
    <row spans="1:3" r="10">
      <c t="s" s="4" r="A10">
        <v>238</v>
      </c>
    </row>
    <row spans="1:3" r="11">
      <c t="s" s="3" r="A11">
        <v>234</v>
      </c>
    </row>
    <row spans="1:3" r="12">
      <c t="s" s="4" r="A12">
        <v>235</v>
      </c>
      <c t="n" s="6" r="B12">
        <v>17964</v>
      </c>
      <c t="n" s="6" r="C12">
        <v>8178</v>
      </c>
    </row>
    <row spans="1:3" r="13">
      <c t="s" s="4" r="A13">
        <v>220</v>
      </c>
    </row>
    <row spans="1:3" r="14">
      <c t="s" s="3" r="A14">
        <v>234</v>
      </c>
    </row>
    <row spans="1:3" r="15">
      <c t="s" s="4" r="A15">
        <v>235</v>
      </c>
      <c t="n" s="6" r="B15">
        <v>11088</v>
      </c>
      <c t="n" s="6" r="C15">
        <v>11673</v>
      </c>
    </row>
    <row spans="1:3" r="16">
      <c t="s" s="4" r="A16">
        <v>236</v>
      </c>
      <c t="n" s="6" r="B16">
        <v>44</v>
      </c>
      <c t="n" s="6" r="C16">
        <v>33</v>
      </c>
    </row>
    <row spans="1:3" r="17">
      <c t="s" s="4" r="A17">
        <v>202</v>
      </c>
      <c t="n" s="6" r="B17">
        <v>11132</v>
      </c>
      <c t="n" s="6" r="C17">
        <v>11706</v>
      </c>
    </row>
    <row spans="1:3" r="18">
      <c t="s" s="4" r="A18">
        <v>239</v>
      </c>
    </row>
    <row spans="1:3" r="19">
      <c t="s" s="3" r="A19">
        <v>234</v>
      </c>
    </row>
    <row spans="1:3" r="20">
      <c t="s" s="4" r="A20">
        <v>235</v>
      </c>
      <c t="n" s="6" r="B20">
        <v>10930</v>
      </c>
      <c t="n" s="6" r="C20">
        <v>11619</v>
      </c>
    </row>
    <row spans="1:3" r="21">
      <c t="s" s="4" r="A21">
        <v>240</v>
      </c>
    </row>
    <row spans="1:3" r="22">
      <c t="s" s="3" r="A22">
        <v>234</v>
      </c>
    </row>
    <row spans="1:3" r="23">
      <c t="s" s="4" r="A23">
        <v>235</v>
      </c>
      <c t="n" s="7" r="B23">
        <v>158</v>
      </c>
      <c t="n" s="7" r="C23">
        <v>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62</v>
      </c>
    </row>
    <row spans="1:3" r="3">
      <c t="s" s="4" r="A3">
        <v>157</v>
      </c>
    </row>
    <row spans="1:3" r="4">
      <c t="s" s="3" r="A4">
        <v>242</v>
      </c>
    </row>
    <row spans="1:3" r="5">
      <c t="s" s="4" r="A5">
        <v>243</v>
      </c>
      <c t="n" s="7" r="B5">
        <v>484479</v>
      </c>
      <c t="n" s="7" r="C5">
        <v>475089</v>
      </c>
    </row>
    <row spans="1:3" r="6">
      <c t="s" s="4" r="A6">
        <v>235</v>
      </c>
      <c t="n" s="7" r="B6">
        <v>47291</v>
      </c>
      <c t="n" s="7" r="C6">
        <v>27924</v>
      </c>
    </row>
    <row spans="1:3" r="7">
      <c t="s" s="4" r="A7">
        <v>244</v>
      </c>
      <c t="s" s="4" r="B7">
        <v>245</v>
      </c>
      <c t="s" s="4" r="C7">
        <v>246</v>
      </c>
    </row>
    <row spans="1:3" r="8">
      <c t="s" s="4" r="A8">
        <v>247</v>
      </c>
    </row>
    <row spans="1:3" r="9">
      <c t="s" s="3" r="A9">
        <v>242</v>
      </c>
    </row>
    <row spans="1:3" r="10">
      <c t="s" s="4" r="A10">
        <v>243</v>
      </c>
      <c t="n" s="7" r="B10">
        <v>29327</v>
      </c>
      <c t="n" s="7" r="C10">
        <v>19746</v>
      </c>
    </row>
    <row spans="1:3" r="11">
      <c t="s" s="4" r="A11">
        <v>244</v>
      </c>
      <c t="s" s="4" r="B11">
        <v>248</v>
      </c>
      <c t="s" s="4" r="C11">
        <v>249</v>
      </c>
    </row>
    <row spans="1:3" r="12">
      <c t="s" s="4" r="A12">
        <v>250</v>
      </c>
    </row>
    <row spans="1:3" r="13">
      <c t="s" s="3" r="A13">
        <v>242</v>
      </c>
    </row>
    <row spans="1:3" r="14">
      <c t="s" s="4" r="A14">
        <v>243</v>
      </c>
      <c t="n" s="7" r="B14">
        <v>10654</v>
      </c>
      <c t="n" s="7" r="C14">
        <v>5603</v>
      </c>
    </row>
    <row spans="1:3" r="15">
      <c t="s" s="4" r="A15">
        <v>244</v>
      </c>
      <c t="s" s="4" r="B15">
        <v>251</v>
      </c>
      <c t="s" s="4" r="C15">
        <v>252</v>
      </c>
    </row>
    <row spans="1:3" r="16">
      <c t="s" s="4" r="A16">
        <v>253</v>
      </c>
    </row>
    <row spans="1:3" r="17">
      <c t="s" s="3" r="A17">
        <v>242</v>
      </c>
    </row>
    <row spans="1:3" r="18">
      <c t="s" s="4" r="A18">
        <v>243</v>
      </c>
      <c t="n" s="7" r="B18">
        <v>7310</v>
      </c>
      <c t="n" s="7" r="C18">
        <v>2575</v>
      </c>
    </row>
    <row spans="1:3" r="19">
      <c t="s" s="4" r="A19">
        <v>244</v>
      </c>
      <c t="s" s="4" r="B19">
        <v>254</v>
      </c>
      <c t="s" s="4" r="C19">
        <v>255</v>
      </c>
    </row>
    <row spans="1:3" r="20">
      <c t="s" s="4" r="A20">
        <v>160</v>
      </c>
    </row>
    <row spans="1:3" r="21">
      <c t="s" s="3" r="A21">
        <v>242</v>
      </c>
    </row>
    <row spans="1:3" r="22">
      <c t="s" s="4" r="A22">
        <v>243</v>
      </c>
      <c t="n" s="7" r="B22">
        <v>11088</v>
      </c>
      <c t="n" s="7" r="C22">
        <v>11673</v>
      </c>
    </row>
    <row spans="1:3" r="23">
      <c t="s" s="4" r="A23">
        <v>235</v>
      </c>
      <c t="n" s="7" r="B23">
        <v>454</v>
      </c>
      <c t="n" s="7" r="C23">
        <v>210</v>
      </c>
    </row>
    <row spans="1:3" r="24">
      <c t="s" s="4" r="A24">
        <v>244</v>
      </c>
      <c t="s" s="4" r="B24">
        <v>256</v>
      </c>
      <c t="s" s="4" r="C24">
        <v>257</v>
      </c>
    </row>
    <row spans="1:3" r="25">
      <c t="s" s="4" r="A25">
        <v>258</v>
      </c>
    </row>
    <row spans="1:3" r="26">
      <c t="s" s="3" r="A26">
        <v>242</v>
      </c>
    </row>
    <row spans="1:3" r="27">
      <c t="s" s="4" r="A27">
        <v>243</v>
      </c>
      <c t="n" s="7" r="B27">
        <v>296</v>
      </c>
      <c t="n" s="7" r="C27">
        <v>156</v>
      </c>
    </row>
    <row spans="1:3" r="28">
      <c t="s" s="4" r="A28">
        <v>244</v>
      </c>
      <c t="s" s="4" r="B28">
        <v>259</v>
      </c>
      <c t="s" s="4" r="C28">
        <v>260</v>
      </c>
    </row>
    <row spans="1:3" r="29">
      <c t="s" s="4" r="A29">
        <v>261</v>
      </c>
    </row>
    <row spans="1:3" r="30">
      <c t="s" s="3" r="A30">
        <v>242</v>
      </c>
    </row>
    <row spans="1:3" r="31">
      <c t="s" s="4" r="A31">
        <v>243</v>
      </c>
      <c t="n" s="7" r="B31">
        <v>87</v>
      </c>
      <c t="n" s="7" r="C31">
        <v>28</v>
      </c>
    </row>
    <row spans="1:3" r="32">
      <c t="s" s="4" r="A32">
        <v>244</v>
      </c>
      <c t="s" s="4" r="B32">
        <v>262</v>
      </c>
      <c t="s" s="4" r="C32">
        <v>263</v>
      </c>
    </row>
    <row spans="1:3" r="33">
      <c t="s" s="4" r="A33">
        <v>264</v>
      </c>
    </row>
    <row spans="1:3" r="34">
      <c t="s" s="3" r="A34">
        <v>242</v>
      </c>
    </row>
    <row spans="1:3" r="35">
      <c t="s" s="4" r="A35">
        <v>243</v>
      </c>
      <c t="n" s="7" r="B35">
        <v>71</v>
      </c>
      <c t="n" s="7" r="C35">
        <v>26</v>
      </c>
    </row>
    <row spans="1:3" r="36">
      <c t="s" s="4" r="A36">
        <v>244</v>
      </c>
      <c t="s" s="4" r="B36">
        <v>265</v>
      </c>
      <c t="s" s="4" r="C36">
        <v>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0</v>
      </c>
      <c t="s" s="2" r="B1">
        <v>2</v>
      </c>
      <c t="s" s="2" r="C1">
        <v>25</v>
      </c>
    </row>
    <row spans="1:3" r="2">
      <c t="s" s="3" r="A2">
        <v>51</v>
      </c>
    </row>
    <row spans="1:3" r="3">
      <c t="s" s="4" r="A3">
        <v>52</v>
      </c>
      <c t="n" s="7" r="B3">
        <v>0</v>
      </c>
      <c t="n" s="7" r="C3">
        <v>0</v>
      </c>
    </row>
    <row spans="1:3" r="4">
      <c t="s" s="4" r="A4">
        <v>53</v>
      </c>
      <c t="n" s="6" r="B4">
        <v>5000</v>
      </c>
      <c t="n" s="6" r="C4">
        <v>5000</v>
      </c>
    </row>
    <row spans="1:3" r="5">
      <c t="s" s="4" r="A5">
        <v>54</v>
      </c>
      <c t="n" s="6" r="B5">
        <v>0</v>
      </c>
      <c t="n" s="6" r="C5">
        <v>0</v>
      </c>
    </row>
    <row spans="1:3" r="6">
      <c t="s" s="4" r="A6">
        <v>55</v>
      </c>
      <c t="n" s="7" r="B6">
        <v>0</v>
      </c>
      <c t="n" s="7" r="C6">
        <v>0</v>
      </c>
    </row>
    <row spans="1:3" r="7">
      <c t="s" s="4" r="A7">
        <v>56</v>
      </c>
      <c t="n" s="6" r="B7">
        <v>50000</v>
      </c>
      <c t="n" s="6" r="C7">
        <v>50000</v>
      </c>
    </row>
    <row spans="1:3" r="8">
      <c t="s" s="4" r="A8">
        <v>57</v>
      </c>
      <c t="n" s="6" r="B8">
        <v>12492</v>
      </c>
      <c t="n" s="6" r="C8">
        <v>12466</v>
      </c>
    </row>
    <row spans="1:3" r="9">
      <c t="s" s="4" r="A9">
        <v>58</v>
      </c>
      <c t="n" s="6" r="B9">
        <v>7779</v>
      </c>
      <c t="n" s="6" r="C9">
        <v>7753</v>
      </c>
    </row>
    <row spans="1:3" r="10">
      <c t="s" s="4" r="A10">
        <v>59</v>
      </c>
      <c t="n" s="6" r="B10">
        <v>4714</v>
      </c>
      <c t="n" s="6" r="C10">
        <v>4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67</v>
      </c>
      <c t="s" s="2" r="B1">
        <v>1</v>
      </c>
    </row>
    <row spans="1:3" r="2">
      <c t="s" s="2" r="B2">
        <v>2</v>
      </c>
      <c t="s" s="2" r="C2">
        <v>25</v>
      </c>
    </row>
    <row spans="1:3" r="3">
      <c t="s" s="3" r="A3">
        <v>148</v>
      </c>
    </row>
    <row spans="1:3" r="4">
      <c t="s" s="4" r="A4">
        <v>28</v>
      </c>
      <c t="n" s="7" r="B4">
        <v>312727000</v>
      </c>
      <c t="n" s="7" r="C4">
        <v>311837000</v>
      </c>
    </row>
    <row spans="1:3" r="5">
      <c t="s" s="4" r="A5">
        <v>268</v>
      </c>
      <c t="s" s="4" r="B5">
        <v>269</v>
      </c>
    </row>
    <row spans="1:3" r="6">
      <c t="s" s="4" r="A6">
        <v>270</v>
      </c>
      <c t="s" s="4" r="B6">
        <v>271</v>
      </c>
    </row>
    <row spans="1:3" r="7">
      <c t="s" s="4" r="A7">
        <v>272</v>
      </c>
      <c t="s" s="4" r="B7">
        <v>273</v>
      </c>
    </row>
    <row spans="1:3" r="8">
      <c t="s" s="4" r="A8">
        <v>160</v>
      </c>
    </row>
    <row spans="1:3" r="9">
      <c t="s" s="3" r="A9">
        <v>148</v>
      </c>
    </row>
    <row spans="1:3" r="10">
      <c t="s" s="4" r="A10">
        <v>274</v>
      </c>
      <c t="s" s="4" r="B10">
        <v>275</v>
      </c>
    </row>
    <row spans="1:3" r="11">
      <c t="s" s="4" r="A11">
        <v>276</v>
      </c>
    </row>
    <row spans="1:3" r="12">
      <c t="s" s="3" r="A12">
        <v>148</v>
      </c>
    </row>
    <row spans="1:3" r="13">
      <c t="s" s="4" r="A13">
        <v>28</v>
      </c>
      <c t="n" s="7" r="B13">
        <v>1000</v>
      </c>
    </row>
    <row spans="1:3" r="14">
      <c t="s" s="4" r="A14">
        <v>277</v>
      </c>
    </row>
    <row spans="1:3" r="15">
      <c t="s" s="3" r="A15">
        <v>148</v>
      </c>
    </row>
    <row spans="1:3" r="16">
      <c t="s" s="4" r="A16">
        <v>28</v>
      </c>
      <c t="n" s="7" r="B16">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78</v>
      </c>
      <c t="s" s="2" r="B1">
        <v>1</v>
      </c>
    </row>
    <row spans="1:3" r="2">
      <c t="s" s="2" r="B2">
        <v>2</v>
      </c>
      <c t="s" s="2" r="C2">
        <v>25</v>
      </c>
    </row>
    <row spans="1:3" r="3">
      <c t="s" s="3" r="A3">
        <v>279</v>
      </c>
    </row>
    <row spans="1:3" r="4">
      <c t="s" s="4" r="A4">
        <v>280</v>
      </c>
      <c t="n" s="7" r="B4">
        <v>209000</v>
      </c>
      <c t="n" s="7" r="C4">
        <v>211000</v>
      </c>
    </row>
    <row spans="1:3" r="5">
      <c t="s" s="4" r="A5">
        <v>281</v>
      </c>
    </row>
    <row spans="1:3" r="6">
      <c t="s" s="3" r="A6">
        <v>279</v>
      </c>
    </row>
    <row spans="1:3" r="7">
      <c t="s" s="4" r="A7">
        <v>282</v>
      </c>
      <c t="n" s="7" r="B7">
        <v>225000</v>
      </c>
    </row>
    <row spans="1:3" r="8">
      <c t="s" s="4" r="A8">
        <v>283</v>
      </c>
      <c t="s" s="4" r="B8">
        <v>284</v>
      </c>
    </row>
    <row spans="1:3" r="9">
      <c t="s" s="4" r="A9">
        <v>285</v>
      </c>
      <c t="s" s="4" r="B9">
        <v>286</v>
      </c>
    </row>
    <row spans="1:3" r="10">
      <c t="s" s="4" r="A10">
        <v>287</v>
      </c>
      <c t="s" s="4" r="B10">
        <v>288</v>
      </c>
    </row>
    <row spans="1:3" r="11">
      <c t="s" s="4" r="A11">
        <v>289</v>
      </c>
      <c t="s" s="4" r="B11">
        <v>290</v>
      </c>
      <c t="s" s="4" r="C11">
        <v>290</v>
      </c>
    </row>
    <row spans="1:3" r="12">
      <c t="s" s="4" r="A12">
        <v>280</v>
      </c>
      <c t="n" s="7" r="B12">
        <v>209000</v>
      </c>
      <c t="n" s="7" r="C12">
        <v>211000</v>
      </c>
    </row>
    <row spans="1:3" r="13">
      <c t="s" s="4" r="A13">
        <v>291</v>
      </c>
      <c t="n" s="7" r="B13">
        <v>16000</v>
      </c>
      <c t="n" s="7" r="C13">
        <v>1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1</v>
      </c>
      <c t="s" s="2" r="D1">
        <v>1</v>
      </c>
    </row>
    <row spans="1:5" r="2">
      <c t="s" s="2" r="B2">
        <v>2</v>
      </c>
      <c t="s" s="2" r="C2">
        <v>62</v>
      </c>
      <c t="s" s="2" r="D2">
        <v>2</v>
      </c>
      <c t="s" s="2" r="E2">
        <v>62</v>
      </c>
    </row>
    <row spans="1:5" r="3">
      <c t="s" s="3" r="A3">
        <v>125</v>
      </c>
    </row>
    <row spans="1:5" r="4">
      <c t="s" s="4" r="A4">
        <v>293</v>
      </c>
      <c t="n" s="7" r="B4">
        <v>-121</v>
      </c>
      <c t="n" s="7" r="C4">
        <v>79</v>
      </c>
      <c t="n" s="7" r="D4">
        <v>-103</v>
      </c>
      <c t="n" s="7" r="E4">
        <v>123</v>
      </c>
    </row>
    <row spans="1:5" r="5">
      <c t="s" s="4" r="A5">
        <v>294</v>
      </c>
      <c t="n" s="6" r="B5">
        <v>55</v>
      </c>
      <c t="n" s="6" r="C5">
        <v>95</v>
      </c>
      <c t="n" s="6" r="D5">
        <v>118</v>
      </c>
      <c t="n" s="6" r="E5">
        <v>189</v>
      </c>
    </row>
    <row spans="1:5" r="6">
      <c t="s" s="4" r="A6">
        <v>295</v>
      </c>
      <c t="n" s="7" r="B6">
        <v>-66</v>
      </c>
      <c t="n" s="7" r="C6">
        <v>174</v>
      </c>
      <c t="n" s="7" r="D6">
        <v>15</v>
      </c>
      <c t="n" s="7" r="E6">
        <v>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61</v>
      </c>
      <c t="s" s="2" r="D1">
        <v>1</v>
      </c>
    </row>
    <row spans="1:5" r="2">
      <c t="s" s="2" r="B2">
        <v>2</v>
      </c>
      <c t="s" s="2" r="C2">
        <v>62</v>
      </c>
      <c t="s" s="2" r="D2">
        <v>2</v>
      </c>
      <c t="s" s="2" r="E2">
        <v>62</v>
      </c>
    </row>
    <row spans="1:5" r="3">
      <c t="s" s="3" r="A3">
        <v>297</v>
      </c>
    </row>
    <row spans="1:5" r="4">
      <c t="s" s="4" r="A4">
        <v>298</v>
      </c>
      <c t="s" s="4" r="B4">
        <v>299</v>
      </c>
      <c t="s" s="4" r="C4">
        <v>300</v>
      </c>
      <c t="s" s="4" r="D4">
        <v>301</v>
      </c>
      <c t="s" s="4" r="E4">
        <v>302</v>
      </c>
    </row>
    <row spans="1:5" r="5">
      <c t="s" s="4" r="A5">
        <v>303</v>
      </c>
      <c t="s" s="4" r="B5">
        <v>304</v>
      </c>
      <c t="s" s="4" r="C5">
        <v>304</v>
      </c>
      <c t="s" s="4" r="D5">
        <v>304</v>
      </c>
      <c t="s" s="4" r="E5">
        <v>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spans="1:4" r="1">
      <c t="s" s="1" r="A1">
        <v>305</v>
      </c>
      <c t="s" s="2" r="B1">
        <v>306</v>
      </c>
      <c t="s" s="2" r="C1">
        <v>307</v>
      </c>
      <c t="s" s="2" r="D1">
        <v>308</v>
      </c>
    </row>
    <row spans="1:4" r="2">
      <c t="s" s="3" r="A2">
        <v>309</v>
      </c>
    </row>
    <row spans="1:4" r="3">
      <c t="s" s="4" r="A3">
        <v>310</v>
      </c>
      <c t="n" s="6" r="D3">
        <v>2</v>
      </c>
    </row>
    <row spans="1:4" r="4">
      <c t="s" s="4" r="A4">
        <v>311</v>
      </c>
      <c t="s" s="4" r="B4">
        <v>312</v>
      </c>
      <c t="s" s="4" r="C4">
        <v>312</v>
      </c>
    </row>
    <row spans="1:4" r="5">
      <c t="s" s="4" r="A5">
        <v>313</v>
      </c>
      <c t="s" s="4" r="B5">
        <v>288</v>
      </c>
      <c t="s" s="4" r="C5">
        <v>314</v>
      </c>
    </row>
    <row spans="1:4" r="6">
      <c t="s" s="4" r="A6">
        <v>285</v>
      </c>
      <c t="s" s="4" r="B6">
        <v>315</v>
      </c>
      <c t="s" s="4" r="C6">
        <v>315</v>
      </c>
    </row>
    <row spans="1:4" r="7">
      <c t="s" s="4" r="A7">
        <v>316</v>
      </c>
      <c t="s" s="4" r="B7">
        <v>317</v>
      </c>
      <c t="s" s="4" r="C7">
        <v>318</v>
      </c>
    </row>
    <row spans="1:4" r="8">
      <c t="s" s="4" r="A8">
        <v>319</v>
      </c>
      <c t="n" s="7" r="B8">
        <v>25</v>
      </c>
      <c t="n" s="7" r="C8">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20</v>
      </c>
      <c t="s" s="2" r="B1">
        <v>61</v>
      </c>
      <c t="s" s="2" r="D1">
        <v>1</v>
      </c>
    </row>
    <row spans="1:5" r="2">
      <c t="s" s="2" r="B2">
        <v>2</v>
      </c>
      <c t="s" s="2" r="C2">
        <v>62</v>
      </c>
      <c t="s" s="2" r="D2">
        <v>2</v>
      </c>
      <c t="s" s="2" r="E2">
        <v>62</v>
      </c>
    </row>
    <row spans="1:5" r="3">
      <c t="s" s="3" r="A3">
        <v>128</v>
      </c>
    </row>
    <row spans="1:5" r="4">
      <c t="s" s="4" r="A4">
        <v>321</v>
      </c>
      <c t="n" s="7" r="B4">
        <v>1188</v>
      </c>
      <c t="n" s="7" r="C4">
        <v>2041</v>
      </c>
      <c t="n" s="7" r="D4">
        <v>2991</v>
      </c>
      <c t="n" s="7" r="E4">
        <v>4326</v>
      </c>
    </row>
    <row spans="1:5" r="5">
      <c t="s" s="4" r="A5">
        <v>322</v>
      </c>
      <c t="s" s="4" r="B5">
        <v>323</v>
      </c>
      <c t="s" s="4" r="C5">
        <v>324</v>
      </c>
      <c t="s" s="4" r="D5">
        <v>325</v>
      </c>
      <c t="s" s="4" r="E5">
        <v>3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5</v>
      </c>
    </row>
    <row spans="1:3" r="2">
      <c t="s" s="3" r="A2">
        <v>328</v>
      </c>
    </row>
    <row spans="1:3" r="3">
      <c t="s" s="4" r="A3">
        <v>329</v>
      </c>
      <c t="n" s="7" r="B3">
        <v>-102</v>
      </c>
      <c t="n" s="7" r="C3">
        <v>-205</v>
      </c>
    </row>
    <row spans="1:3" r="4">
      <c t="s" s="4" r="A4">
        <v>330</v>
      </c>
    </row>
    <row spans="1:3" r="5">
      <c t="s" s="3" r="A5">
        <v>328</v>
      </c>
    </row>
    <row spans="1:3" r="6">
      <c t="s" s="4" r="A6">
        <v>329</v>
      </c>
      <c t="s" s="4" r="B6">
        <v>44</v>
      </c>
      <c t="s" s="4" r="C6">
        <v>44</v>
      </c>
    </row>
    <row spans="1:3" r="7">
      <c t="s" s="4" r="A7">
        <v>331</v>
      </c>
    </row>
    <row spans="1:3" r="8">
      <c t="s" s="3" r="A8">
        <v>328</v>
      </c>
    </row>
    <row spans="1:3" r="9">
      <c t="s" s="4" r="A9">
        <v>329</v>
      </c>
      <c t="n" s="6" r="B9">
        <v>-102</v>
      </c>
      <c t="n" s="6" r="C9">
        <v>-205</v>
      </c>
    </row>
    <row spans="1:3" r="10">
      <c t="s" s="4" r="A10">
        <v>332</v>
      </c>
    </row>
    <row spans="1:3" r="11">
      <c t="s" s="3" r="A11">
        <v>328</v>
      </c>
    </row>
    <row spans="1:3" r="12">
      <c t="s" s="4" r="A12">
        <v>329</v>
      </c>
      <c t="s" s="4" r="B12">
        <v>44</v>
      </c>
      <c t="s" s="4" r="C12">
        <v>44</v>
      </c>
    </row>
    <row spans="1:3" r="13">
      <c t="s" s="4" r="A13">
        <v>333</v>
      </c>
    </row>
    <row spans="1:3" r="14">
      <c t="s" s="3" r="A14">
        <v>328</v>
      </c>
    </row>
    <row spans="1:3" r="15">
      <c t="s" s="4" r="A15">
        <v>329</v>
      </c>
      <c t="n" s="7" r="B15">
        <v>-102</v>
      </c>
      <c t="n" s="7" r="C15">
        <v>-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n" s="9" r="A2">
        <v>1</v>
      </c>
    </row>
    <row spans="1:3" r="3">
      <c t="s" s="3" r="A3">
        <v>335</v>
      </c>
    </row>
    <row spans="1:3" r="4">
      <c t="s" s="4" r="A4">
        <v>27</v>
      </c>
      <c t="n" s="7" r="B4">
        <v>3799</v>
      </c>
      <c t="n" s="7" r="C4">
        <v>1849</v>
      </c>
    </row>
    <row spans="1:3" r="5">
      <c t="s" s="4" r="A5">
        <v>336</v>
      </c>
      <c t="s" s="4" r="B5">
        <v>44</v>
      </c>
      <c t="s" s="4" r="C5">
        <v>44</v>
      </c>
    </row>
    <row spans="1:3" r="6">
      <c t="s" s="4" r="A6">
        <v>36</v>
      </c>
      <c t="s" s="4" r="B6">
        <v>44</v>
      </c>
      <c t="s" s="4" r="C6">
        <v>44</v>
      </c>
    </row>
    <row spans="1:3" r="7">
      <c t="n" s="9" r="A7">
        <v>2</v>
      </c>
    </row>
    <row spans="1:3" r="8">
      <c t="s" s="3" r="A8">
        <v>335</v>
      </c>
    </row>
    <row spans="1:3" r="9">
      <c t="s" s="4" r="A9">
        <v>27</v>
      </c>
      <c t="s" s="4" r="B9">
        <v>44</v>
      </c>
      <c t="s" s="4" r="C9">
        <v>44</v>
      </c>
    </row>
    <row spans="1:3" r="10">
      <c t="s" s="4" r="A10">
        <v>336</v>
      </c>
      <c t="s" s="4" r="B10">
        <v>44</v>
      </c>
      <c t="s" s="4" r="C10">
        <v>44</v>
      </c>
    </row>
    <row spans="1:3" r="11">
      <c t="s" s="4" r="A11">
        <v>36</v>
      </c>
      <c t="n" s="6" r="B11">
        <v>209000</v>
      </c>
      <c t="n" s="6" r="C11">
        <v>211000</v>
      </c>
    </row>
    <row spans="1:3" r="12">
      <c t="n" s="9" r="A12">
        <v>3</v>
      </c>
    </row>
    <row spans="1:3" r="13">
      <c t="s" s="3" r="A13">
        <v>335</v>
      </c>
    </row>
    <row spans="1:3" r="14">
      <c t="s" s="4" r="A14">
        <v>27</v>
      </c>
      <c t="s" s="4" r="B14">
        <v>44</v>
      </c>
      <c t="s" s="4" r="C14">
        <v>44</v>
      </c>
    </row>
    <row spans="1:3" r="15">
      <c t="s" s="4" r="A15">
        <v>336</v>
      </c>
      <c t="n" s="6" r="B15">
        <v>312727</v>
      </c>
      <c t="n" s="6" r="C15">
        <v>311837</v>
      </c>
    </row>
    <row spans="1:3" r="16">
      <c t="s" s="4" r="A16">
        <v>36</v>
      </c>
      <c t="s" s="4" r="B16">
        <v>44</v>
      </c>
      <c t="s" s="4" r="C16">
        <v>44</v>
      </c>
    </row>
    <row spans="1:3" r="17">
      <c t="s" s="4" r="A17">
        <v>337</v>
      </c>
    </row>
    <row spans="1:3" r="18">
      <c t="s" s="3" r="A18">
        <v>335</v>
      </c>
    </row>
    <row spans="1:3" r="19">
      <c t="s" s="4" r="A19">
        <v>27</v>
      </c>
      <c t="n" s="6" r="B19">
        <v>3799</v>
      </c>
      <c t="n" s="6" r="C19">
        <v>1849</v>
      </c>
    </row>
    <row spans="1:3" r="20">
      <c t="s" s="4" r="A20">
        <v>336</v>
      </c>
      <c t="n" s="6" r="B20">
        <v>312727</v>
      </c>
      <c t="n" s="6" r="C20">
        <v>311837</v>
      </c>
    </row>
    <row spans="1:3" r="21">
      <c t="s" s="4" r="A21">
        <v>36</v>
      </c>
      <c t="n" s="6" r="B21">
        <v>209000</v>
      </c>
      <c t="n" s="6" r="C21">
        <v>211000</v>
      </c>
    </row>
    <row spans="1:3" r="22">
      <c t="s" s="4" r="A22">
        <v>338</v>
      </c>
    </row>
    <row spans="1:3" r="23">
      <c t="s" s="3" r="A23">
        <v>335</v>
      </c>
    </row>
    <row spans="1:3" r="24">
      <c t="s" s="4" r="A24">
        <v>27</v>
      </c>
      <c t="n" s="6" r="B24">
        <v>3799</v>
      </c>
      <c t="n" s="6" r="C24">
        <v>1849</v>
      </c>
    </row>
    <row spans="1:3" r="25">
      <c t="s" s="4" r="A25">
        <v>336</v>
      </c>
      <c t="n" s="6" r="B25">
        <v>312727</v>
      </c>
      <c t="n" s="6" r="C25">
        <v>311837</v>
      </c>
    </row>
    <row spans="1:3" r="26">
      <c t="s" s="4" r="A26">
        <v>36</v>
      </c>
      <c t="n" s="7" r="B26">
        <v>209000</v>
      </c>
      <c t="n" s="7" r="C26">
        <v>21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5"/>
  </cols>
  <sheetData>
    <row spans="1:2" r="1">
      <c t="s" s="1" r="A1">
        <v>339</v>
      </c>
      <c t="s" s="2" r="B1">
        <v>1</v>
      </c>
    </row>
    <row spans="1:2" r="2">
      <c t="s" s="2" r="B2">
        <v>2</v>
      </c>
    </row>
    <row spans="1:2" r="3">
      <c t="s" s="4" r="A3">
        <v>340</v>
      </c>
    </row>
    <row spans="1:2" r="4">
      <c t="s" s="3" r="A4">
        <v>341</v>
      </c>
    </row>
    <row spans="1:2" r="5">
      <c t="s" s="4" r="A5">
        <v>342</v>
      </c>
      <c t="s" s="4" r="B5">
        <v>343</v>
      </c>
    </row>
    <row spans="1:2" r="6">
      <c t="s" s="4" r="A6">
        <v>344</v>
      </c>
    </row>
    <row spans="1:2" r="7">
      <c t="s" s="3" r="A7">
        <v>341</v>
      </c>
    </row>
    <row spans="1:2" r="8">
      <c t="s" s="4" r="A8">
        <v>342</v>
      </c>
      <c t="s" s="4" r="B8">
        <v>345</v>
      </c>
    </row>
    <row spans="1:2" r="9">
      <c t="s" s="4" r="A9">
        <v>276</v>
      </c>
    </row>
    <row spans="1:2" r="10">
      <c t="s" s="3" r="A10">
        <v>341</v>
      </c>
    </row>
    <row spans="1:2" r="11">
      <c t="s" s="4" r="A11">
        <v>342</v>
      </c>
      <c t="s" s="4" r="B11">
        <v>343</v>
      </c>
    </row>
    <row spans="1:2" r="12">
      <c t="s" s="4" r="A12">
        <v>277</v>
      </c>
    </row>
    <row spans="1:2" r="13">
      <c t="s" s="3" r="A13">
        <v>341</v>
      </c>
    </row>
    <row spans="1:2" r="14">
      <c t="s" s="4" r="A14">
        <v>342</v>
      </c>
      <c t="s" s="4" r="B1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22647</v>
      </c>
      <c t="n" s="7" r="C4">
        <v>22687</v>
      </c>
      <c t="n" s="7" r="D4">
        <v>45562</v>
      </c>
      <c t="n" s="7" r="E4">
        <v>44712</v>
      </c>
    </row>
    <row spans="1:5" r="5">
      <c t="s" s="3" r="A5">
        <v>65</v>
      </c>
    </row>
    <row spans="1:5" r="6">
      <c t="s" s="4" r="A6">
        <v>66</v>
      </c>
      <c t="n" s="6" r="B6">
        <v>345</v>
      </c>
      <c t="n" s="6" r="C6">
        <v>364</v>
      </c>
      <c t="n" s="6" r="D6">
        <v>731</v>
      </c>
      <c t="n" s="6" r="E6">
        <v>756</v>
      </c>
    </row>
    <row spans="1:5" r="7">
      <c t="s" s="4" r="A7">
        <v>67</v>
      </c>
      <c t="n" s="6" r="B7">
        <v>5729</v>
      </c>
      <c t="n" s="6" r="C7">
        <v>5499</v>
      </c>
      <c t="n" s="6" r="D7">
        <v>11322</v>
      </c>
      <c t="n" s="6" r="E7">
        <v>11084</v>
      </c>
    </row>
    <row spans="1:5" r="8">
      <c t="s" s="4" r="A8">
        <v>68</v>
      </c>
      <c t="n" s="6" r="B8">
        <v>371</v>
      </c>
      <c t="n" s="6" r="C8">
        <v>377</v>
      </c>
      <c t="n" s="6" r="D8">
        <v>618</v>
      </c>
      <c t="n" s="6" r="E8">
        <v>825</v>
      </c>
    </row>
    <row spans="1:5" r="9">
      <c t="s" s="4" r="A9">
        <v>69</v>
      </c>
      <c t="n" s="6" r="B9">
        <v>2638</v>
      </c>
      <c t="n" s="6" r="C9">
        <v>2501</v>
      </c>
      <c t="n" s="6" r="D9">
        <v>5202</v>
      </c>
      <c t="n" s="6" r="E9">
        <v>4852</v>
      </c>
    </row>
    <row spans="1:5" r="10">
      <c t="s" s="4" r="A10">
        <v>70</v>
      </c>
      <c t="n" s="6" r="B10">
        <v>8144</v>
      </c>
      <c t="n" s="6" r="C10">
        <v>6178</v>
      </c>
      <c t="n" s="6" r="D10">
        <v>15170</v>
      </c>
      <c t="n" s="6" r="E10">
        <v>11167</v>
      </c>
    </row>
    <row spans="1:5" r="11">
      <c t="s" s="4" r="A11">
        <v>71</v>
      </c>
      <c t="n" s="6" r="B11">
        <v>140</v>
      </c>
      <c t="n" s="6" r="C11">
        <v>119</v>
      </c>
      <c t="n" s="6" r="D11">
        <v>271</v>
      </c>
      <c t="n" s="6" r="E11">
        <v>214</v>
      </c>
    </row>
    <row spans="1:5" r="12">
      <c t="s" s="4" r="A12">
        <v>72</v>
      </c>
      <c t="n" s="6" r="B12">
        <v>2243</v>
      </c>
      <c t="n" s="6" r="C12">
        <v>2273</v>
      </c>
      <c t="n" s="6" r="D12">
        <v>4487</v>
      </c>
      <c t="n" s="6" r="E12">
        <v>4439</v>
      </c>
    </row>
    <row spans="1:5" r="13">
      <c t="s" s="4" r="A13">
        <v>73</v>
      </c>
      <c t="n" s="6" r="B13">
        <v>-121</v>
      </c>
      <c t="n" s="6" r="C13">
        <v>79</v>
      </c>
      <c t="n" s="6" r="D13">
        <v>-103</v>
      </c>
      <c t="n" s="6" r="E13">
        <v>123</v>
      </c>
    </row>
    <row spans="1:5" r="14">
      <c t="s" s="4" r="A14">
        <v>74</v>
      </c>
      <c t="n" s="6" r="B14">
        <v>19489</v>
      </c>
      <c t="n" s="6" r="C14">
        <v>17390</v>
      </c>
      <c t="n" s="6" r="D14">
        <v>37698</v>
      </c>
      <c t="n" s="6" r="E14">
        <v>33460</v>
      </c>
    </row>
    <row spans="1:5" r="15">
      <c t="s" s="4" r="A15">
        <v>75</v>
      </c>
      <c t="n" s="6" r="B15">
        <v>3158</v>
      </c>
      <c t="n" s="6" r="C15">
        <v>5297</v>
      </c>
      <c t="n" s="6" r="D15">
        <v>7864</v>
      </c>
      <c t="n" s="6" r="E15">
        <v>11252</v>
      </c>
    </row>
    <row spans="1:5" r="16">
      <c t="s" s="4" r="A16">
        <v>76</v>
      </c>
      <c t="n" s="6" r="B16">
        <v>1188</v>
      </c>
      <c t="n" s="6" r="C16">
        <v>2041</v>
      </c>
      <c t="n" s="6" r="D16">
        <v>2991</v>
      </c>
      <c t="n" s="6" r="E16">
        <v>4326</v>
      </c>
    </row>
    <row spans="1:5" r="17">
      <c t="s" s="4" r="A17">
        <v>77</v>
      </c>
      <c t="n" s="7" r="B17">
        <v>1970</v>
      </c>
      <c t="n" s="7" r="C17">
        <v>3256</v>
      </c>
      <c t="n" s="7" r="D17">
        <v>4873</v>
      </c>
      <c t="n" s="7" r="E17">
        <v>6926</v>
      </c>
    </row>
    <row spans="1:5" r="18">
      <c t="s" s="3" r="A18">
        <v>78</v>
      </c>
    </row>
    <row spans="1:5" r="19">
      <c t="s" s="4" r="A19">
        <v>79</v>
      </c>
      <c t="n" s="8" r="B19">
        <v>0.25</v>
      </c>
      <c t="n" s="8" r="C19">
        <v>0.43</v>
      </c>
      <c t="n" s="8" r="D19">
        <v>0.63</v>
      </c>
      <c t="n" s="8" r="E19">
        <v>0.91</v>
      </c>
    </row>
    <row spans="1:5" r="20">
      <c t="s" s="4" r="A20">
        <v>80</v>
      </c>
      <c t="n" s="8" r="B20">
        <v>0.25</v>
      </c>
      <c t="n" s="8" r="C20">
        <v>0.42</v>
      </c>
      <c t="n" s="8" r="D20">
        <v>0.62</v>
      </c>
      <c t="n" s="8" r="E20">
        <v>0.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2</v>
      </c>
    </row>
    <row spans="1:3" r="3">
      <c t="s" s="3" r="A3">
        <v>82</v>
      </c>
    </row>
    <row spans="1:3" r="4">
      <c t="s" s="4" r="A4">
        <v>77</v>
      </c>
      <c t="n" s="7" r="B4">
        <v>4873</v>
      </c>
      <c t="n" s="7" r="C4">
        <v>6926</v>
      </c>
    </row>
    <row spans="1:3" r="5">
      <c t="s" s="3" r="A5">
        <v>83</v>
      </c>
    </row>
    <row spans="1:3" r="6">
      <c t="s" s="4" r="A6">
        <v>71</v>
      </c>
      <c t="n" s="6" r="B6">
        <v>271</v>
      </c>
      <c t="n" s="6" r="C6">
        <v>214</v>
      </c>
    </row>
    <row spans="1:3" r="7">
      <c t="s" s="4" r="A7">
        <v>84</v>
      </c>
      <c t="n" s="6" r="B7">
        <v>-21</v>
      </c>
      <c t="n" s="6" r="C7">
        <v>-8</v>
      </c>
    </row>
    <row spans="1:3" r="8">
      <c t="s" s="4" r="A8">
        <v>70</v>
      </c>
      <c t="n" s="6" r="B8">
        <v>15170</v>
      </c>
      <c t="n" s="6" r="C8">
        <v>11167</v>
      </c>
    </row>
    <row spans="1:3" r="9">
      <c t="s" s="4" r="A9">
        <v>85</v>
      </c>
      <c t="n" s="6" r="B9">
        <v>-6818</v>
      </c>
      <c t="n" s="6" r="C9">
        <v>-6647</v>
      </c>
    </row>
    <row spans="1:3" r="10">
      <c t="s" s="4" r="A10">
        <v>33</v>
      </c>
      <c t="n" s="6" r="B10">
        <v>-160</v>
      </c>
      <c t="n" s="6" r="C10">
        <v>-40</v>
      </c>
    </row>
    <row spans="1:3" r="11">
      <c t="s" s="4" r="A11">
        <v>86</v>
      </c>
      <c t="n" s="6" r="B11">
        <v>310</v>
      </c>
      <c t="n" s="6" r="C11">
        <v>262</v>
      </c>
    </row>
    <row spans="1:3" r="12">
      <c t="s" s="4" r="A12">
        <v>73</v>
      </c>
      <c t="n" s="6" r="B12">
        <v>-103</v>
      </c>
      <c t="n" s="6" r="C12">
        <v>123</v>
      </c>
    </row>
    <row spans="1:3" r="13">
      <c t="s" s="3" r="A13">
        <v>87</v>
      </c>
    </row>
    <row spans="1:3" r="14">
      <c t="s" s="4" r="A14">
        <v>31</v>
      </c>
      <c t="n" s="6" r="B14">
        <v>173</v>
      </c>
      <c t="n" s="6" r="C14">
        <v>365</v>
      </c>
    </row>
    <row spans="1:3" r="15">
      <c t="s" s="4" r="A15">
        <v>39</v>
      </c>
      <c t="n" s="6" r="B15">
        <v>-391</v>
      </c>
      <c t="n" s="6" r="C15">
        <v>-409</v>
      </c>
    </row>
    <row spans="1:3" r="16">
      <c t="s" s="4" r="A16">
        <v>30</v>
      </c>
      <c t="n" s="6" r="B16">
        <v>-104</v>
      </c>
      <c t="n" s="6" r="C16">
        <v>-549</v>
      </c>
    </row>
    <row spans="1:3" r="17">
      <c t="s" s="4" r="A17">
        <v>40</v>
      </c>
      <c t="n" s="6" r="B17">
        <v>-41</v>
      </c>
      <c t="n" s="6" r="C17">
        <v>528</v>
      </c>
    </row>
    <row spans="1:3" r="18">
      <c t="s" s="4" r="A18">
        <v>88</v>
      </c>
      <c t="n" s="6" r="B18">
        <v>13159</v>
      </c>
      <c t="n" s="6" r="C18">
        <v>11932</v>
      </c>
    </row>
    <row spans="1:3" r="19">
      <c t="s" s="3" r="A19">
        <v>89</v>
      </c>
    </row>
    <row spans="1:3" r="20">
      <c t="s" s="4" r="A20">
        <v>90</v>
      </c>
      <c t="n" s="6" r="B20">
        <v>-76148</v>
      </c>
      <c t="n" s="6" r="C20">
        <v>-92756</v>
      </c>
    </row>
    <row spans="1:3" r="21">
      <c t="s" s="4" r="A21">
        <v>91</v>
      </c>
      <c t="n" s="6" r="B21">
        <v>66906</v>
      </c>
      <c t="n" s="6" r="C21">
        <v>69031</v>
      </c>
    </row>
    <row spans="1:3" r="22">
      <c t="s" s="4" r="A22">
        <v>92</v>
      </c>
      <c t="n" s="6" r="B22">
        <v>-217</v>
      </c>
      <c t="n" s="6" r="C22">
        <v>-562</v>
      </c>
    </row>
    <row spans="1:3" r="23">
      <c t="s" s="4" r="A23">
        <v>93</v>
      </c>
      <c t="n" s="6" r="B23">
        <v>-619</v>
      </c>
      <c t="n" s="6" r="C23">
        <v>-744</v>
      </c>
    </row>
    <row spans="1:3" r="24">
      <c t="s" s="4" r="A24">
        <v>94</v>
      </c>
      <c t="n" s="6" r="B24">
        <v>36</v>
      </c>
      <c t="n" s="6" r="C24">
        <v>42</v>
      </c>
    </row>
    <row spans="1:3" r="25">
      <c t="s" s="4" r="A25">
        <v>95</v>
      </c>
      <c t="n" s="6" r="B25">
        <v>-10042</v>
      </c>
      <c t="n" s="6" r="C25">
        <v>-24989</v>
      </c>
    </row>
    <row spans="1:3" r="26">
      <c t="s" s="3" r="A26">
        <v>96</v>
      </c>
    </row>
    <row spans="1:3" r="27">
      <c t="s" s="4" r="A27">
        <v>97</v>
      </c>
      <c t="n" s="6" r="B27">
        <v>-2000</v>
      </c>
      <c t="n" s="6" r="C27">
        <v>12161</v>
      </c>
    </row>
    <row spans="1:3" r="28">
      <c t="s" s="4" r="A28">
        <v>98</v>
      </c>
      <c t="n" s="6" r="B28">
        <v>830</v>
      </c>
      <c t="n" s="6" r="C28">
        <v>-827</v>
      </c>
    </row>
    <row spans="1:3" r="29">
      <c t="s" s="4" r="A29">
        <v>99</v>
      </c>
      <c t="n" s="6" r="C29">
        <v>-25</v>
      </c>
    </row>
    <row spans="1:3" r="30">
      <c t="s" s="4" r="A30">
        <v>100</v>
      </c>
      <c t="n" s="6" r="C30">
        <v>-50</v>
      </c>
    </row>
    <row spans="1:3" r="31">
      <c t="s" s="4" r="A31">
        <v>101</v>
      </c>
      <c t="n" s="6" r="B31">
        <v>2</v>
      </c>
      <c t="n" s="6" r="C31">
        <v>76</v>
      </c>
    </row>
    <row spans="1:3" r="32">
      <c t="s" s="4" r="A32">
        <v>102</v>
      </c>
      <c t="n" s="6" r="B32">
        <v>1</v>
      </c>
      <c t="n" s="6" r="C32">
        <v>7</v>
      </c>
    </row>
    <row spans="1:3" r="33">
      <c t="s" s="4" r="A33">
        <v>103</v>
      </c>
      <c t="n" s="6" r="B33">
        <v>-1167</v>
      </c>
      <c t="n" s="6" r="C33">
        <v>11342</v>
      </c>
    </row>
    <row spans="1:3" r="34">
      <c t="s" s="4" r="A34">
        <v>104</v>
      </c>
      <c t="n" s="6" r="B34">
        <v>1950</v>
      </c>
      <c t="n" s="6" r="C34">
        <v>-1715</v>
      </c>
    </row>
    <row spans="1:3" r="35">
      <c t="s" s="4" r="A35">
        <v>105</v>
      </c>
      <c t="n" s="6" r="B35">
        <v>1849</v>
      </c>
      <c t="n" s="6" r="C35">
        <v>3388</v>
      </c>
    </row>
    <row spans="1:3" r="36">
      <c t="s" s="4" r="A36">
        <v>106</v>
      </c>
      <c t="n" s="6" r="B36">
        <v>3799</v>
      </c>
      <c t="n" s="7" r="C36">
        <v>1673</v>
      </c>
    </row>
    <row spans="1:3" r="37">
      <c t="s" s="3" r="A37">
        <v>107</v>
      </c>
    </row>
    <row spans="1:3" r="38">
      <c t="s" s="4" r="A38">
        <v>108</v>
      </c>
      <c t="n" s="7" r="B38">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solidated Statements of Cash</vt:lpstr>
      <vt:lpstr>Basis of Presentation</vt:lpstr>
      <vt:lpstr>Revenue Recognition</vt:lpstr>
      <vt:lpstr>Earnings Per Share</vt:lpstr>
      <vt:lpstr>Finance Receivables</vt:lpstr>
      <vt:lpstr>Line of Credit</vt:lpstr>
      <vt:lpstr>Interest Rate Swap Agreements</vt:lpstr>
      <vt:lpstr>Income Taxes</vt:lpstr>
      <vt:lpstr>Fair Value Disclosures</vt:lpstr>
      <vt:lpstr>Contingencies</vt:lpstr>
      <vt:lpstr>Recently Issued Accounting Stan</vt:lpstr>
      <vt:lpstr>Accounting Policies (Policies)</vt:lpstr>
      <vt:lpstr>Earnings Per Share (Tables)</vt:lpstr>
      <vt:lpstr>Finance Receivables (Tables)</vt:lpstr>
      <vt:lpstr>Interest Rate Swap Agreements (</vt:lpstr>
      <vt:lpstr>Fair Value Disclosures (Tables)</vt:lpstr>
      <vt:lpstr>Revenue Recognition (Detail Tex</vt:lpstr>
      <vt:lpstr>Earnings Per Share - Basic and </vt:lpstr>
      <vt:lpstr>Earnings Per Share (Detail Text</vt:lpstr>
      <vt:lpstr>Finance Receivables - Finance r</vt:lpstr>
      <vt:lpstr>Finance Receivables - Selected </vt:lpstr>
      <vt:lpstr>Finance Receivables - Summary o</vt:lpstr>
      <vt:lpstr>Finance Receivables - Reconcili</vt:lpstr>
      <vt:lpstr>Finance Receivables - Assessmen</vt:lpstr>
      <vt:lpstr>Finance Receivables - Informati</vt:lpstr>
      <vt:lpstr>Finance Receivables (Detail Tex</vt:lpstr>
      <vt:lpstr>Line of Credit (Detail Textuals</vt:lpstr>
      <vt:lpstr>Interest Rate Swap Agreements -</vt:lpstr>
      <vt:lpstr>Interest Rate Swap Agreements33</vt:lpstr>
      <vt:lpstr>Interest Rate Swap Agreements34</vt:lpstr>
      <vt:lpstr>Income Taxes (Detail Textuals)</vt:lpstr>
      <vt:lpstr>Fair Value Disclosures - Assets</vt:lpstr>
      <vt:lpstr>Fair Value Disclosures - Summar</vt:lpstr>
      <vt:lpstr>Fair Value Disclosures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43:05Z</dcterms:created>
  <dcterms:modified xmlns:dcterms="http://purl.org/dc/terms/" xmlns:xsi="http://www.w3.org/2001/XMLSchema-instance" xsi:type="dcterms:W3CDTF">2016-11-09T09:43:05Z</dcterms:modified>
  <dc:title xmlns:dc="http://purl.org/dc/elements/1.1/">Untitled</dc:title>
  <dc:description xmlns:dc="http://purl.org/dc/elements/1.1/"/>
  <dc:subject xmlns:dc="http://purl.org/dc/elements/1.1/"/>
  <cp:keywords/>
  <cp:category/>
</cp:coreProperties>
</file>